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Cu" sheetId="5" state="visible" r:id="rId5"/>
    <sheet xmlns:r="http://schemas.openxmlformats.org/officeDocument/2006/relationships" name="Consolidated Balance Sheets (C6"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Fair Value Measures" sheetId="11" state="visible" r:id="rId11"/>
    <sheet xmlns:r="http://schemas.openxmlformats.org/officeDocument/2006/relationships" name="Note 5 - Derivative Instruments" sheetId="12" state="visible" r:id="rId12"/>
    <sheet xmlns:r="http://schemas.openxmlformats.org/officeDocument/2006/relationships" name="Note 6 - Other Comprehensive In" sheetId="13" state="visible" r:id="rId13"/>
    <sheet xmlns:r="http://schemas.openxmlformats.org/officeDocument/2006/relationships" name="Note 7 - Segment Information" sheetId="14" state="visible" r:id="rId14"/>
    <sheet xmlns:r="http://schemas.openxmlformats.org/officeDocument/2006/relationships" name="Note 8 - Business Combinations" sheetId="15" state="visible" r:id="rId15"/>
    <sheet xmlns:r="http://schemas.openxmlformats.org/officeDocument/2006/relationships" name="Note 9 - Goodwill" sheetId="16" state="visible" r:id="rId16"/>
    <sheet xmlns:r="http://schemas.openxmlformats.org/officeDocument/2006/relationships" name="Note 10 - Intangible Assets" sheetId="17" state="visible" r:id="rId17"/>
    <sheet xmlns:r="http://schemas.openxmlformats.org/officeDocument/2006/relationships" name="Note 11 - Common Stock and Earn" sheetId="18" state="visible" r:id="rId18"/>
    <sheet xmlns:r="http://schemas.openxmlformats.org/officeDocument/2006/relationships" name="Note 12 - Stockholders' Equity" sheetId="19" state="visible" r:id="rId19"/>
    <sheet xmlns:r="http://schemas.openxmlformats.org/officeDocument/2006/relationships" name="Note 13 - Employee Stock Option" sheetId="20" state="visible" r:id="rId20"/>
    <sheet xmlns:r="http://schemas.openxmlformats.org/officeDocument/2006/relationships" name="Note 14 - Stock-based Compensat" sheetId="21" state="visible" r:id="rId21"/>
    <sheet xmlns:r="http://schemas.openxmlformats.org/officeDocument/2006/relationships" name="Note 15 - Income Taxes" sheetId="22" state="visible" r:id="rId22"/>
    <sheet xmlns:r="http://schemas.openxmlformats.org/officeDocument/2006/relationships" name="Note 16 - Long-term Debt" sheetId="23" state="visible" r:id="rId23"/>
    <sheet xmlns:r="http://schemas.openxmlformats.org/officeDocument/2006/relationships" name="Note 17 - Commitments and Conti" sheetId="24" state="visible" r:id="rId24"/>
    <sheet xmlns:r="http://schemas.openxmlformats.org/officeDocument/2006/relationships" name="Note 18 - Subsequent Event" sheetId="25" state="visible" r:id="rId25"/>
    <sheet xmlns:r="http://schemas.openxmlformats.org/officeDocument/2006/relationships" name="Significant Accounting Policies" sheetId="26" state="visible" r:id="rId26"/>
    <sheet xmlns:r="http://schemas.openxmlformats.org/officeDocument/2006/relationships" name="Note 4 - Fair Value Measures (T" sheetId="27" state="visible" r:id="rId27"/>
    <sheet xmlns:r="http://schemas.openxmlformats.org/officeDocument/2006/relationships" name="Note 5 - Derivative Instrumen28" sheetId="28" state="visible" r:id="rId28"/>
    <sheet xmlns:r="http://schemas.openxmlformats.org/officeDocument/2006/relationships" name="Note 6 - Other Comprehensive 29" sheetId="29" state="visible" r:id="rId29"/>
    <sheet xmlns:r="http://schemas.openxmlformats.org/officeDocument/2006/relationships" name="Note 7 - Segment Information (T" sheetId="30" state="visible" r:id="rId30"/>
    <sheet xmlns:r="http://schemas.openxmlformats.org/officeDocument/2006/relationships" name="Note 8 - Business Combinations " sheetId="31" state="visible" r:id="rId31"/>
    <sheet xmlns:r="http://schemas.openxmlformats.org/officeDocument/2006/relationships" name="Note 9 - Goodwill (Tables)" sheetId="32" state="visible" r:id="rId32"/>
    <sheet xmlns:r="http://schemas.openxmlformats.org/officeDocument/2006/relationships" name="Note 10 - Intangible Assets (Ta" sheetId="33" state="visible" r:id="rId33"/>
    <sheet xmlns:r="http://schemas.openxmlformats.org/officeDocument/2006/relationships" name="Note 11 - Common Stock and Ea34" sheetId="34" state="visible" r:id="rId34"/>
    <sheet xmlns:r="http://schemas.openxmlformats.org/officeDocument/2006/relationships" name="Note 12 - Stockholders' Equity " sheetId="35" state="visible" r:id="rId35"/>
    <sheet xmlns:r="http://schemas.openxmlformats.org/officeDocument/2006/relationships" name="Note 13 - Employee Stock Opti36" sheetId="36" state="visible" r:id="rId36"/>
    <sheet xmlns:r="http://schemas.openxmlformats.org/officeDocument/2006/relationships" name="Note 14 - Stock-based Compens37" sheetId="37" state="visible" r:id="rId37"/>
    <sheet xmlns:r="http://schemas.openxmlformats.org/officeDocument/2006/relationships" name="Note 15 - Income Taxes (Tables)" sheetId="38" state="visible" r:id="rId38"/>
    <sheet xmlns:r="http://schemas.openxmlformats.org/officeDocument/2006/relationships" name="Note 16 - Long-term Debt (Table" sheetId="39" state="visible" r:id="rId39"/>
    <sheet xmlns:r="http://schemas.openxmlformats.org/officeDocument/2006/relationships" name="Note 17 - Commitments and Con40" sheetId="40" state="visible" r:id="rId40"/>
    <sheet xmlns:r="http://schemas.openxmlformats.org/officeDocument/2006/relationships" name="Note 3 - Recent Accounting Pr41" sheetId="41" state="visible" r:id="rId41"/>
    <sheet xmlns:r="http://schemas.openxmlformats.org/officeDocument/2006/relationships" name="Note 4 - Fair Value Measures (D" sheetId="42" state="visible" r:id="rId42"/>
    <sheet xmlns:r="http://schemas.openxmlformats.org/officeDocument/2006/relationships" name="Note 4 - Fair Value Measures - " sheetId="43" state="visible" r:id="rId43"/>
    <sheet xmlns:r="http://schemas.openxmlformats.org/officeDocument/2006/relationships" name="Note 5 - Derivative Instrumen44" sheetId="44" state="visible" r:id="rId44"/>
    <sheet xmlns:r="http://schemas.openxmlformats.org/officeDocument/2006/relationships" name="Note 5 - Derivative Instrumen45" sheetId="45" state="visible" r:id="rId45"/>
    <sheet xmlns:r="http://schemas.openxmlformats.org/officeDocument/2006/relationships" name="Note 5 - Derivative Instrumen46" sheetId="46" state="visible" r:id="rId46"/>
    <sheet xmlns:r="http://schemas.openxmlformats.org/officeDocument/2006/relationships" name="Note 5 - Derivative Instrumen47" sheetId="47" state="visible" r:id="rId47"/>
    <sheet xmlns:r="http://schemas.openxmlformats.org/officeDocument/2006/relationships" name="Note 6 - Other Comprehensive 48" sheetId="48" state="visible" r:id="rId48"/>
    <sheet xmlns:r="http://schemas.openxmlformats.org/officeDocument/2006/relationships" name="Note 6 - Other Comprehensive 49" sheetId="49" state="visible" r:id="rId49"/>
    <sheet xmlns:r="http://schemas.openxmlformats.org/officeDocument/2006/relationships" name="Note 7 - Segment Information (D" sheetId="50" state="visible" r:id="rId50"/>
    <sheet xmlns:r="http://schemas.openxmlformats.org/officeDocument/2006/relationships" name="Note 7 - Segment Information - " sheetId="51" state="visible" r:id="rId51"/>
    <sheet xmlns:r="http://schemas.openxmlformats.org/officeDocument/2006/relationships" name="Note 8 - Business Combination52" sheetId="52" state="visible" r:id="rId52"/>
    <sheet xmlns:r="http://schemas.openxmlformats.org/officeDocument/2006/relationships" name="Note 8 - Business Combination53" sheetId="53" state="visible" r:id="rId53"/>
    <sheet xmlns:r="http://schemas.openxmlformats.org/officeDocument/2006/relationships" name="Note 9 - Goodwill (Details Text" sheetId="54" state="visible" r:id="rId54"/>
    <sheet xmlns:r="http://schemas.openxmlformats.org/officeDocument/2006/relationships" name="Note 9 - Goodwill - Changes in " sheetId="55" state="visible" r:id="rId55"/>
    <sheet xmlns:r="http://schemas.openxmlformats.org/officeDocument/2006/relationships" name="Note 10 - Intangible Assets (De" sheetId="56" state="visible" r:id="rId56"/>
    <sheet xmlns:r="http://schemas.openxmlformats.org/officeDocument/2006/relationships" name="Note 10 - Intangible Assets - I" sheetId="57" state="visible" r:id="rId57"/>
    <sheet xmlns:r="http://schemas.openxmlformats.org/officeDocument/2006/relationships" name="Note 10 - Intangible Assets - E" sheetId="58" state="visible" r:id="rId58"/>
    <sheet xmlns:r="http://schemas.openxmlformats.org/officeDocument/2006/relationships" name="Note 11 - Common Stock and Ea59" sheetId="59" state="visible" r:id="rId59"/>
    <sheet xmlns:r="http://schemas.openxmlformats.org/officeDocument/2006/relationships" name="Note 11 - Common Stock and Ea60" sheetId="60" state="visible" r:id="rId60"/>
    <sheet xmlns:r="http://schemas.openxmlformats.org/officeDocument/2006/relationships" name="Note 11 - Common Stock and Ea61" sheetId="61" state="visible" r:id="rId61"/>
    <sheet xmlns:r="http://schemas.openxmlformats.org/officeDocument/2006/relationships" name="Note 12 - Stockholders' Equit62" sheetId="62" state="visible" r:id="rId62"/>
    <sheet xmlns:r="http://schemas.openxmlformats.org/officeDocument/2006/relationships" name="Note 12 - Stockholders' Equit63" sheetId="63" state="visible" r:id="rId63"/>
    <sheet xmlns:r="http://schemas.openxmlformats.org/officeDocument/2006/relationships" name="Note 13 - Employee Stock Opti64" sheetId="64" state="visible" r:id="rId64"/>
    <sheet xmlns:r="http://schemas.openxmlformats.org/officeDocument/2006/relationships" name="Note 13 - Employee Stock Opti65" sheetId="65" state="visible" r:id="rId65"/>
    <sheet xmlns:r="http://schemas.openxmlformats.org/officeDocument/2006/relationships" name="Note 13 - Stock Option and Reti" sheetId="66" state="visible" r:id="rId66"/>
    <sheet xmlns:r="http://schemas.openxmlformats.org/officeDocument/2006/relationships" name="Note 13 - Stock Option and Re67" sheetId="67" state="visible" r:id="rId67"/>
    <sheet xmlns:r="http://schemas.openxmlformats.org/officeDocument/2006/relationships" name="Note 13 - Employee Stock Opti68" sheetId="68" state="visible" r:id="rId68"/>
    <sheet xmlns:r="http://schemas.openxmlformats.org/officeDocument/2006/relationships" name="Note 13 - Employee Stock Opti69" sheetId="69" state="visible" r:id="rId69"/>
    <sheet xmlns:r="http://schemas.openxmlformats.org/officeDocument/2006/relationships" name="Note 14 - Stock-based Compens70" sheetId="70" state="visible" r:id="rId70"/>
    <sheet xmlns:r="http://schemas.openxmlformats.org/officeDocument/2006/relationships" name="Note 14 - Stock-based Compens71" sheetId="71" state="visible" r:id="rId71"/>
    <sheet xmlns:r="http://schemas.openxmlformats.org/officeDocument/2006/relationships" name="Note 14 - Stock-based Compens72" sheetId="72" state="visible" r:id="rId72"/>
    <sheet xmlns:r="http://schemas.openxmlformats.org/officeDocument/2006/relationships" name="Note 14 - Stock-based Compens73" sheetId="73" state="visible" r:id="rId73"/>
    <sheet xmlns:r="http://schemas.openxmlformats.org/officeDocument/2006/relationships" name="Note 15 - Income Taxes (Details" sheetId="74" state="visible" r:id="rId74"/>
    <sheet xmlns:r="http://schemas.openxmlformats.org/officeDocument/2006/relationships" name="Note 15 - Income Taxes - Provis" sheetId="75" state="visible" r:id="rId75"/>
    <sheet xmlns:r="http://schemas.openxmlformats.org/officeDocument/2006/relationships" name="Note 15 - Income Taxes - Signif" sheetId="76" state="visible" r:id="rId76"/>
    <sheet xmlns:r="http://schemas.openxmlformats.org/officeDocument/2006/relationships" name="Note 15 - Income Taxes - Reconc" sheetId="77" state="visible" r:id="rId77"/>
    <sheet xmlns:r="http://schemas.openxmlformats.org/officeDocument/2006/relationships" name="Note 15 - Income Taxes - Major " sheetId="78" state="visible" r:id="rId78"/>
    <sheet xmlns:r="http://schemas.openxmlformats.org/officeDocument/2006/relationships" name="Note 16 - Long-term Debt (Detai" sheetId="79" state="visible" r:id="rId79"/>
    <sheet xmlns:r="http://schemas.openxmlformats.org/officeDocument/2006/relationships" name="Note 16 - Long-term Debt - Debt" sheetId="80" state="visible" r:id="rId80"/>
    <sheet xmlns:r="http://schemas.openxmlformats.org/officeDocument/2006/relationships" name="Note 17 - Commitments and Con81" sheetId="81" state="visible" r:id="rId81"/>
    <sheet xmlns:r="http://schemas.openxmlformats.org/officeDocument/2006/relationships" name="Note 17 - Commitments and Con82" sheetId="82" state="visible" r:id="rId82"/>
    <sheet xmlns:r="http://schemas.openxmlformats.org/officeDocument/2006/relationships" name="Note 18 - Subsequent Event (Det" sheetId="83" state="visible" r:id="rId83"/>
  </sheets>
  <definedNames/>
  <calcPr calcId="124519" fullCalcOnLoad="1"/>
</workbook>
</file>

<file path=xl/sharedStrings.xml><?xml version="1.0" encoding="utf-8"?>
<sst xmlns="http://schemas.openxmlformats.org/spreadsheetml/2006/main" uniqueCount="748">
  <si>
    <t>Document And Entity Information - shares</t>
  </si>
  <si>
    <t>9 Months Ended</t>
  </si>
  <si>
    <t>May 31, 2018</t>
  </si>
  <si>
    <t>Jun. 29, 2018</t>
  </si>
  <si>
    <t>Document Information [Line Items]</t>
  </si>
  <si>
    <t>Entity Registrant Name</t>
  </si>
  <si>
    <t>FACTSET RESEARCH SYSTEMS INC</t>
  </si>
  <si>
    <t>Entity Central Index Key</t>
  </si>
  <si>
    <t>Trading Symbol</t>
  </si>
  <si>
    <t>fds</t>
  </si>
  <si>
    <t>Current Fiscal Year End Date</t>
  </si>
  <si>
    <t>--08-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y 31,
		2018</t>
  </si>
  <si>
    <t>Document Fiscal Year Focus</t>
  </si>
  <si>
    <t>Document Fiscal Period Focus</t>
  </si>
  <si>
    <t>Q3</t>
  </si>
  <si>
    <t>Amendment Flag</t>
  </si>
  <si>
    <t>false</t>
  </si>
  <si>
    <t>Consolidated Statements of Income (Unaudited) - USD ($) shares in Thousands, $ in Thousands</t>
  </si>
  <si>
    <t>3 Months Ended</t>
  </si>
  <si>
    <t>May 31, 2017</t>
  </si>
  <si>
    <t>Revenues</t>
  </si>
  <si>
    <t>Operating expenses</t>
  </si>
  <si>
    <t>Cost of services</t>
  </si>
  <si>
    <t>Selling, general and administrative</t>
  </si>
  <si>
    <t>Total operating expenses</t>
  </si>
  <si>
    <t>Operating income</t>
  </si>
  <si>
    <t>Other expense</t>
  </si>
  <si>
    <t>Loss on sale of business</t>
  </si>
  <si>
    <t>Interest expense, net of interest income</t>
  </si>
  <si>
    <t>Total other expens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Consolidated Statements of Comprehensive Income (Unaudited) - USD ($) $ in Thousands</t>
  </si>
  <si>
    <t>Other comprehensive income (loss), net of tax</t>
  </si>
  <si>
    <t>Net unrealized (loss) gain on cash flow hedges*</t>
  </si>
  <si>
    <t>[1]</t>
  </si>
  <si>
    <t>Foreign currency translation adjustments</t>
  </si>
  <si>
    <t>Other comprehensive (loss) income</t>
  </si>
  <si>
    <t>Comprehensive income</t>
  </si>
  <si>
    <t>For the three and nine months ended May 31, 2018, the unrealized loss on cash flow hedges was net of a tax benefit of $976 and $2,166, respectively. For the three and nine months ended May 31, 2017, the unrealized gain on cash flow hedges was net of a tax expense of $1,485 and $2,561, respectively.</t>
  </si>
  <si>
    <t>Consolidated Statements of Comprehensive Income (Unaudited) (Parentheticals) - USD ($) $ in Thousands</t>
  </si>
  <si>
    <t>Tax expense on the net unrealized gain on cash flow hedges</t>
  </si>
  <si>
    <t>Consolidated Balance Sheets (Current Period Unaudited) - USD ($) $ in Thousands</t>
  </si>
  <si>
    <t>Aug. 31, 2017</t>
  </si>
  <si>
    <t>ASSETS</t>
  </si>
  <si>
    <t>Cash and cash equivalents</t>
  </si>
  <si>
    <t>Investments</t>
  </si>
  <si>
    <t>Accounts receivable, net of reserves of $3,446 at May 31, 2018 and $2,738 at August 31, 2017</t>
  </si>
  <si>
    <t>Prepaid taxes</t>
  </si>
  <si>
    <t>Deferred taxes</t>
  </si>
  <si>
    <t>Prepaid expenses and other current assets</t>
  </si>
  <si>
    <t>Total current assets</t>
  </si>
  <si>
    <t>Property, equipment and leasehold improvements, net</t>
  </si>
  <si>
    <t>Goodwill</t>
  </si>
  <si>
    <t>Intangible assets, net</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Commitments and contingencies (See Note 17)</t>
  </si>
  <si>
    <t xml:space="preserve"> </t>
  </si>
  <si>
    <t>STOCKHOLDERS’ EQUITY</t>
  </si>
  <si>
    <t>Preferred stock, $.01 par value, 10,000,000 shares authorized, none issued</t>
  </si>
  <si>
    <t>Common stock, $.01 par value, 150,000,000 shares authorized, 39,124,581 and 51,845,132 shares issued; 38,384,581 and 39,023,032 shares outstanding at May 31, 2018 and August 31, 2017, respectively</t>
  </si>
  <si>
    <t>Additional paid-in capital</t>
  </si>
  <si>
    <t>Treasury stock, at cost: 740,000 and 12,822,100 shares at May 31, 2018 and August 31, 2017, respectively</t>
  </si>
  <si>
    <t>Retained earnings</t>
  </si>
  <si>
    <t>Accumulated other comprehensive loss</t>
  </si>
  <si>
    <t>TOTAL STOCKHOLDERS’ EQUITY</t>
  </si>
  <si>
    <t>TOTAL LIABILITIES AND STOCKHOLDERS’ EQUITY</t>
  </si>
  <si>
    <t>Consolidated Balance Sheets (Current Period Unaudited) (Parentheticals) - USD ($) $ in Thousands</t>
  </si>
  <si>
    <t>Accounts receivable,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income taxes</t>
  </si>
  <si>
    <t>Loss on disposition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s of common stock</t>
  </si>
  <si>
    <t>Proceeds from debt</t>
  </si>
  <si>
    <t>Repayment of debt</t>
  </si>
  <si>
    <t>Debt issuance costs</t>
  </si>
  <si>
    <t>Other financing activities</t>
  </si>
  <si>
    <t>Proceeds from employee stock plans</t>
  </si>
  <si>
    <t>Net cash used by financing activities</t>
  </si>
  <si>
    <t>Effect of exchange rate changes on cash and cash equivalents</t>
  </si>
  <si>
    <t>Net increase (decrease) in cash and cash equivalents</t>
  </si>
  <si>
    <t>Cash and cash equivalents at beginning of period</t>
  </si>
  <si>
    <t>Cash and cash equivalents at end of period</t>
  </si>
  <si>
    <t>Note 1 - Organization and Nature of Business</t>
  </si>
  <si>
    <t>Notes to Financial Statements</t>
  </si>
  <si>
    <t>Nature of Operations [Text Block]</t>
  </si>
  <si>
    <t>1. ORGANIZATION AND NATURE OF BUSINESS FactSet Research Systems Inc. (the “Company” or “FactSet”) is a global provider of integrated financial information, analytical applications and industry-leading service for the global investment community. The Company delivers insight and information to investment professionals through its analytics, service, content, and technology. These professionals include portfolio managers, investment research professionals, investment bankers, risk and performance analysts, and wealth advisors. From streaming real-time data to historical information, including quotes, estimates, news and commentary, FactSet offers unique and third</t>
  </si>
  <si>
    <t>Note 2 - Basis of Presentation</t>
  </si>
  <si>
    <t>Basis of Presentation and Significant Accounting Policies [Text Block]</t>
  </si>
  <si>
    <t>2. FactSet conducts business globally and is managed on a geographic basis. The accompanying consolidated financial statements include the accounts of the Company and its wholly owned subsidiaries. All intercompany activity and balances have been eliminated from the consolidated financial statements. The unaudited condensed consolidated financial statements of FactSet and the accompanying notes included in this Quarterly Report on Form 10 10 10 August 31, 2017. The Company has evaluated subsequent events through the date that the financial statements were issued.</t>
  </si>
  <si>
    <t>Note 3 - Recent Accounting Pronouncements</t>
  </si>
  <si>
    <t>New Accounting Pronouncements and Changes in Accounting Principles [Text Block]</t>
  </si>
  <si>
    <t xml:space="preserve">3 . RECENT ACCOUNTING PRONOUNCEMENTS As of May 31, 2018, no first nine 2018 New Accounting Standards or Updates Recently Adopted Balance Sheet Classification of Deferred Taxes During the first 2018, November 2015 not Share-Based Payments During the first 2018, March 2016, $7.1 first nine 2018. not not Income Taxes During the third 2018, March 2018, December 22, 2017, January 1, 2018. not one one $23.2 $2.2 second 2018. one Recent Accounting Standards or Updates Not Revenue Recognition In May 2014 July 2015, not not The standard allows two first 2019. Recognition and Measurement of Financial Assets and Financial Liabilities In January 2016, first 2019. Leases In February 2016, first 2020, 2019 Cash Flow Simplification In August 2016, first 2019. Income Taxes on Intra-Entity Transfer s of Asset s In October 2016, first 2019. Goodwill Impairment Test In January 2017, 2 not first 2021, January 1, 2017. Hedge Accounting Simplification In August 2017, first 2020, Share-Based Payments In May 2017, not first 2019, Reclassification of Certain Tax Effects from Accumulated Other Comprehensive Income In February 2018, first 2019, No May 31, 2018 </t>
  </si>
  <si>
    <t>Note 4 - Fair Value Measures</t>
  </si>
  <si>
    <t>Fair Value Measurement and Measurement Inputs, Recurring and Nonrecurring [Text Block]</t>
  </si>
  <si>
    <t>4.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may may Level 1 1 Level 2 2. Level 3 no 3 May 31, 2018 August 31, 2017. ( a ) Assets and Liabilities Measured at Fair Value on a Recurring Basis The following tables shows by level within the fair value hierarchy the Company’s assets and liabilities that are measured at fair value on a recurring basis at May 31, 2018 August 31, 2017: Fair Value Measurements at May 31, 2018 (in thousands) Level 1 Level 2 Level 3 Total Assets Corporate money market funds (1) $ 14,128 $ — $ — $ 14,128 Mutual funds (2) — 19,479 — 19,479 Certificates of deposit ( 3 ) — 11,007 — 11,007 Derivative instruments (4) — 2,515 — 2,515 Total assets measured at fair value $ 14,128 $ 33,001 $ — $ 47,129 Liabilities Derivative instruments (4) $ — $ 1,932 $ — $ 1,932 Total liabilities measured at fair value $ — $ 1,932 $ — $ 1,932 Fair Value Measurements at August 31, 2017 (in thousands) Level 1 Level 2 Level 3 Total Assets Corporate money market funds (1) $ 26,677 $ — $ — $ 26,677 Mutual Funds (2) — 18,364 — 18,364 Certificates of deposit (3) — 14,080 — 14,080 Derivative instruments (4) — 6,142 — 6,142 Total assets measured at fair value $ 26,677 $ 38,586 $ — $ 65,263 Liabilities Derivative instruments (4) $ — $ — $ — $ — Total liabilities measured at fair value $ — $ — $ — $ — ( 1 The Company’s corporate money market funds are traded in an active market and the net asset value of each fund on the last day of the quarter is used to determine its fair value. As such, the Company’s corporate money market funds are classified as Level 1 the C onsolidated B alance Sheets . ( 2 The Company’s mutual funds have a fair value based on the fair value of the underlying investments held by the mutual funds allocated to each share of the mutual fund using a net asset value approach. The fair value of the underlying investments is based on observable inputs . As such, the Company’s mutual funds are classified as Level 2 are classified as investments (short-term) on the Consolidated Balance Sheets. ( 3 The Company’s certificates of deposit held for investment are not 2. three one nvestments (short-term) on the Consolidated Balance S heet s . ( 4 The Company utilizes the income approach to measure fair value for its derivative instruments ( foreign currency forward contracts ). The income approach uses pricing models that rely on market observable inputs such as spot, forward and interest rates, as well as credit default swap spreads and therefore , are classified as Level 2. The Company did not 1 2 ( b ) Assets and Liabilities Measured at Fair Value on a Non-recurring Basis Certain assets, including goodwill and intangible assets, and liabilities, are measured at fair value on a non-recurring basis; that is, the assets and liabilities are not may nine May 31, 2018, no (c) Assets and Liabilities Measured at Fair Value for Disclosure Purposes O nly As of May 31, 2018, August 31, 2017, $575.0 2</t>
  </si>
  <si>
    <t>Note 5 - Derivative Instruments</t>
  </si>
  <si>
    <t>Derivative Instruments and Hedging Activities Disclosure [Text Block]</t>
  </si>
  <si>
    <t>5. Cash Flow Hedges FactSet conducts business outside the U.S. in several currencies including the British Pound Sterling, Euro, Indian Rupee, Japanese Yen and Philippine Peso.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no first nine 2018 2017, no As of May 31, 2018, ● Indian Rupee 75% third 2019 50% fourth 2019 second 2020. ● Philippine Peso 75% fourth 2020. The following is a summary of all hedging positions and corresponding fair values: (in thousands) Gross Notional Value Fair Value Currency Hedged (in U.S. dollars) May 31, 2018 August 31, 2017 May 31, 2018 August 31, 2017 Indian Rupee $ 51,175 $ 51,000 $ 1,470 $ 6,142 Philippine Peso 59,000 — (886 ) — Total $ 110,175 $ 51,000 $ 584 $ 6,142 As of May 31, 2018, 3.7 3.1 Counterparty Credit Risk As a result of the use of derivative instruments, the Company is exposed to counterparty credit risk. FactSet has incorporated counterparty risk into the fair value of its derivative assets and its own credit risk into the value of the Company’s derivative liabilities, when applicable.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As CDS spread information is not not Fair Value of Derivative Instruments The following table provides the fair value of derivative instruments: (in thousands) Designation of Derivatives Balance Sheet Location May 31, 2018 August 31, 2017 Derivatives designated as hedging instruments Assets: Foreign Currency Forward Contracts Prepaid expenses and other current assets $ 2,515 $ 3,796 Other assets $ — $ 2,346 Liabilities: Foreign Currency Forward Contracts Accounts payable and accrued expenses $ 232 $ — Deferred rent and other non-current liabilities $ 1,700 $ — All derivatives were designated as hedging instruments as of May 31, 2018 August 31, 2017, Derivatives in Cash Flow Hedging Relationships The following table provides the pre-tax effect of derivative instruments in cash flow hedging relationships for the three May 31, 2018 2017: (in thousands) (Loss) Gain Recognized in AOCL on Derivatives Location of Gain (Loss) into Income Gain (Loss) Reclassified Derivatives in Cash Flow Hedging Relationships 2018 2017 2018 2017 Foreign currency forward contracts $ (2,296 ) $ 3,467 SG&amp;A $ 1,041 $ (403 ) The following table provides the pre-tax effect of derivative instruments in cash flow hedging relationships for the nine May 31, 2018 2017: (in thousands) (Loss) Gain Recognized in AOCL on Derivatives Location of Gain (Loss) into Income Gain (Loss) Reclassified Derivatives in Cash Flow Hedging Relationships 2018 2017 2018 2017 Foreign currency forward contracts $ (3,640 ) $ 4,006 SG&amp;A $ 2,631 $ (2,788 ) No May 31, 2018, $2.3 12 Offsetting of Derivative Instruments FactSet’s master netting and other similar arrangements with its respective counterparties allow for net settlement under certain conditions. As of May 31, 2018 August 31, 2017, no</t>
  </si>
  <si>
    <t>Note 6 - Other Comprehensive Income (Loss) and Accumulated Other Comprehensive Loss</t>
  </si>
  <si>
    <t>Comprehensive Income (Loss) Note [Text Block]</t>
  </si>
  <si>
    <t>6. LOSS ) AND ACCUMULATED OTHER COMPREHENSIVE LOSS The components of other comprehensive income and amounts reclassified out of AOCL into earnings during the three May 31, 2018 2017 May 31, 2018 May 31, 2017 (in thousands) Pre-tax Net of tax Pre-tax Net of tax Foreign currency translation adjustments $ (20,126 ) $ (20,126 ) $ 21,316 $ 21,316 Realized (gain) loss on cash flow hedges reclassified to earnings (1) (1,041 ) (736 ) 403 247 Unrealized (loss) gain on cash flow hedges recognized in AOCL (2,296 ) (1,625 ) 3,467 2,138 Other comprehensive income (loss) $ (23,463 ) $ (22,487 ) $ 25,186 $ 23,701 ( 1 Reclassified to Selling, General and Administrative Expenses The components of other comprehensive income and amounts reclassified out of AOCL into earnings during the nine May 31, 2018 2017 May 31, 2018 May 31, 2017 (in thousands) Pre-tax Net of tax Pre-tax Net of tax Foreign currency translation adjustments $ (2,260 ) $ (2,260 ) $ 10,680 $ 10,680 Realized (gain) loss on cash flow hedges reclassified to earnings (1) (2,631 ) (1,794 ) 2,788 1,755 Unrealized (loss) gain on cash flow hedges recognized in AOCL (3,640 ) (2,311 ) 4,006 2,478 Other comprehensive income (loss) $ (8,531 ) $ (6,365 ) $ 17,474 $ 14,913 ( 2 Reclassified to Selling, General and Administrative Expenses The components of AOCL are as follows: (in thousands) May 31, 2018 August 31, 2017 Accumulated unrealized (losses)gains on cash flow hedges, net of tax $ (303 ) $ 3,802 Accumulated foreign currency translation adjustments (40,782 ) (38,522 ) Total accumulated other comprehensive loss $ (41,085 ) $ (34,720 )</t>
  </si>
  <si>
    <t>Note 7 - Segment Information</t>
  </si>
  <si>
    <t>Segment Reporting Disclosure [Text Block]</t>
  </si>
  <si>
    <t xml:space="preserve">7 . SEGMENT INFORMATION Operating segments are defined as components of an enterprise that engage in business activities from which they may FactSet’s operating segments are aligned with how the Company, including its CODMG, manages the business and the demographic markets in which FactSet serves. The Company’s internal financial reporting structure is based on three The U.S. segment services investment professionals including financial institutions throughout the Americas. The European and Asia Pacific segments service investment professionals located throughout Europe and the Asia Pacific region, respectively. Segment revenues reflect direct sales to clients based in their respective geographic locations. Each segment records compensation expense, including stock-based compensation, amortization of intangible assets, depreciation of furniture and fixtures, amortization of leasehold improvements, communication costs, professional fees, rent expense, travel, office and other direct expenses. Expenditures associated with the Company’s data centers, data costs and corporate charges are recorded by the U.S. segment and are not $704.8 May 31, 2018, 54% 45% 1% The following reflects the results of operations of the segments consistent with the Company’s management system. These results are used by management, both in evaluating the performance of, and in allocating resources to, each of the segments. (in thousands) For the three months ended May 31, 2018 U.S. Europe Asia Pacific Total Revenues from clients $ 210,308 $ 98,856 $ 30,747 $ 339,911 Segment operating profit 37,986 37,381 17,898 93,265 Total assets 728,517 572,867 105,788 1,407,172 Capital expenditures 2,830 537 2,633 6,000 For the three months ended May 31, 2017 U.S. Europe Asia Pacific Total Revenues from clients $ 197,834 $ 87,327 $ 26,959 $ 312,120 Segment operating profit 34,382 37,766 15,494 87,642 Total assets 708,440 555,366 94,208 1,358,014 Capital expenditures 6,211 515 1,210 7,936 For the nine months ended May 31, 2018 U.S. Europe Asia Pacific Total Revenues from clients $ 627,976 $ 286,789 $ 89,518 $ 1,004,283 Segment operating profit 117,285 107,344 53,219 277,848 Capital expenditures 10,104 2,816 5,455 18,375 For the nine months ended May 31, 2017 U.S. Europe Asia Pacific Total Revenues from clients $ 580,090 $ 235,464 $ 78,983 $ 894,537 Segment operating profit 110,574 114,282 44,851 269,707 Capital expenditures 21,311 1,176 3,494 25,981 </t>
  </si>
  <si>
    <t>Note 8 - Business Combinations</t>
  </si>
  <si>
    <t>Business Combination Disclosure [Text Block]</t>
  </si>
  <si>
    <t>8. BISAM On March 17, 2017, $217.6 160 $3.2 2017. Allocation of the purchase price to the assets acquired and liabilities assumed was finalized during the fourth 2017. no (i n thousands ) Tangible assets acquired $ 27,583 Amortizable intangible assets Software technology 18,261 Client relationships 37,597 Trade name 741 Goodwill 173,898 Total assets acquired $ 258,080 Liabilities assumed (40,443 ) Net assets acquired $ 217,637 Intangible assets of $56.6 16 five four Goodwill totaling $173.9 not March 17, 2017. not not Vermi lion On November 8, 2016, $67.9 59 $0.7 2017. Allocation of the purchase price to the assets acquired and liabilities assumed was finalized during the third 2017. no (i n thousands ) Tangible assets acquired $ 7,916 Amortizable intangible assets Software technology 10,916 Client relationships 5,954 Non-compete agreements 806 Trade name 571 Goodwill 51,157 Total assets acquired $ 77,320 Liabilities assumed (9,434 ) Net assets acquired $ 67,886 Intangible assets of $18.2 15 six three four Goodwill totaling $51.2 not November 8, 2016. not not</t>
  </si>
  <si>
    <t>Note 9 - Goodwill</t>
  </si>
  <si>
    <t>Goodwill Disclosure [Text Block]</t>
  </si>
  <si>
    <t>9 . GOODWILL Changes in the carrying amount of goodwill by segment for the nine May 31, 2018, (i n thousands ) U.S. Europe Asia Pacific Total Balance at August 31, 2017 $ 386,835 $ 317,759 $ 2,966 $ 707,560 Foreign currency translations — (590 ) 39 (551 ) Other adjustments (640 ) (1,562 ) — (2,202 ) Balance at May 31, 2018 $ 386,195 $ 315,607 $ 3,004 $ 704,807 Goodwill is not three no fourth 2017, no</t>
  </si>
  <si>
    <t>Note 10 - Intangible Assets</t>
  </si>
  <si>
    <t>Intangible Assets Disclosure [Text Block]</t>
  </si>
  <si>
    <t xml:space="preserve">1 0 . INTANGIBLE ASSETS FactSet’s identifiable intangible assets consist of acquired content databases, client relationships, software technology, non-compete agreements and trade names resulting from previous acquisitions, which have been fully integrated into the Company’s operations. The weighted average useful life of FactSet’s acquired identifiable intangible assets at May 31, 2018 11.5 no first nine 2018. No no The gross carrying amounts and accumulated amortization totals related to the Company’s identifiable intangible assets are as follows: At May 31, 2018 (in thousands) Gross Carrying Amount Accumulated Amortization Net Carrying Amount Data content $ 34,454 $ 20,676 $ 13,778 Client relationships 99,249 27,721 71,528 Software technology 106,860 40,976 65,884 Non-compete agreements 4,860 2,180 2,680 Trade names 4,087 2,181 1,906 Total $ 249,510 $ 93,734 $ 155,776 At August 31, 2017 (in thousands) Gross Carrying Amount Accumulated Amortization Net Carrying Amount Data content $ 34,116 $ 18,899 $ 15,217 Client relationships 99,779 22,339 77,440 Software technology 105,963 30,889 75,074 Non-compete agreements 4,833 1,518 3,315 Trade names 4,080 1,583 2,497 Total $ 248,771 $ 75,228 $ 173,543 Amortization expense recorded for intangible assets was $6.2 $5.8 three May 31, 2018 2017, $18.6 $13.8 nine May 31, 2018 2017, May 31, 2018, five Fiscal Year (in thousands) Estimated Amortization Expense 2018 (remaining three months) $ 6,098 2019 24,051 2020 23,298 2021 21,386 2022 19,091 Thereafter 61,852 Total $ 155,776 </t>
  </si>
  <si>
    <t>Note 11 - Common Stock and Earnings Per Share</t>
  </si>
  <si>
    <t>Earnings Per Share [Text Block]</t>
  </si>
  <si>
    <t>1 1 . COMMON STOCK AND EARNINGS PER SHARE On May 7, 2018, $0.64 $24.6 June 19, 2018 May 31, 2018. Shares of common stock outstanding were as follows: Nine Months ended May 31, (i n thousands) 2018 2017 Balance at September 1 39,023 40,038 Common stock issued for employee stock plans 572 585 Repurchase of common stock from employees (1) (5 ) (37 ) Repurchase of common stock under the share repurchase program (1,205 ) (1,285 ) Repurchase of common stock under accelerated share repurchase agreement — (103 ) Balance at May 31, 2018 and 2017, respectively 38,385 39,198 ( 1 For the nine months ended May 31 , 201 8 and 201 7 , the Company repurchased 5,563 and 37 , 042 shares , or $ 1.0 million and $5. 7 million, of common stock, respectively, in settlement of employee tax withholding obligations due upon the vesting of restricted stock. A reconciliation of the weighted average shares outstanding used in the basic and diluted earnings per share (“EPS”) computations is as follows: (in thousands, except per share data) Net Income (Numerator) Weighted Average Common Shares (Denominator) Per Share Amount For the three months ended May 31, 2018 Basic EPS Income available to common stockholders $ 74,746 38,594 $ 1.94 Diluted EPS Dilutive effect of stock options and restricted stock 510 Income available to common stockholders plus assumed conversions $ 74,746 39,104 $ 1.91 For the three months ended May 31, 2017 Basic EPS Income available to common stockholders $ 65,414 39,317 $ 1.66 Diluted EPS Dilutive effect of stock options and restricted stock 140 Income available to common stockholders plus assumed conversions $ 65,414 39,457 $ 1.66 For the nine months ended May 31, 2018 Basic EPS Income available to common stockholders $ 198,262 38,890 $ 5.10 Diluted EPS Dilutive effect of stock options and restricted stock 653 Income available to common stockholders plus assumed conversions $ 198,262 39,543 $ 5.01 For the nine months ended May 31, 2017 Basic EPS Income available to common stockholders $ 198,707 39,528 $ 5.03 Diluted EPS Dilutive effect of stock options and restricted stock 208 Income available to common stockholders plus assumed conversions $ 198,707 39,736 $ 5.00 Dilutive potential common shares consist of stock options and unvested restricted stock awards. The were no three May 31, 2018 no three May 31, 2017 492,649 For the three May 31, 2018 2017, 249,443 754,561,</t>
  </si>
  <si>
    <t>Note 12 - Stockholders' Equity</t>
  </si>
  <si>
    <t>Stockholders' Equity Note Disclosure [Text Block]</t>
  </si>
  <si>
    <t>1 2 . S TOCK HOLDERS’ E QUITY Preferred Stock At May 31, 2018 August 31, 2017, 10,000,000 $0.01 no may one Common Stock At May 31, 2018 August 31, 2017, 150,000,000 $0.01 39,124,581 51,845,132 Treasury Stock On January 31, 2018, 13,292,689 $1.7 January 31, 2018. $0.1 $186.7 $1.5 May 31, 2018, 740,000 12,822,100 August 31, 2017 January 31, 2018. Share Repurchase Program Repurchases will be made from time to time in the open market and privately negotiated transactions, subject to market conditions. During the first nine 2018, 1,204,920 $234.8 1,284,822 $208.8 On March 26, 2018, $300.0 $309.3 May 31, 2018. No no Restricted Stock Vesting Restricted stock awards entitle the holder to shares of common stock as the awards vest over time. During the first nine 2018, 15,063 May 31, 2018 ( 5,563 101,234 May 31, 2017 ( 37,042 Dividends The Company’s Board of Directors declared the following historical dividends: Declaration Date Dividends Per Type Record Date Total $ Amount (in thousands) Payment Date May 7, 2018 $ 0.64 Regular (cash) May 31, 2018 $ 24,566 June 19, 2018 February 7, 2018 $ 0.56 Regular (cash) February 28, 2018 $ 21,799 March 20, 2018 November 8, 2017 $ 0.56 Regular (cash) November 30, 2017 $ 21,902 December 19, 2017 August 10, 2017 $ 0.56 Regular (cash) August 31, 2017 $ 21,853 September 19, 2017 May 5, 2017 $ 0.56 Regular (cash) May 31, 2017 $ 21,951 June 20, 2017 February 6, 2017 $ 0.50 Regular (cash) February 28, 2017 $ 19,709 March 21, 2017 November 10, 2016 $ 0.50 Regular (cash) November 30, 2016 $ 19,852 December 20, 2016 August 5, 2016 $ 0.50 Regular (cash) August 31, 2016 $ 20,019 September 20, 2016 All of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t>
  </si>
  <si>
    <t>Note 13 - Employee Stock Option and Retirement Plans</t>
  </si>
  <si>
    <t>Compensation and Employee Benefit Plans [Text Block]</t>
  </si>
  <si>
    <t>1 3 . EMPLOYEE STOCK OPTION AND RETIREMENT PLANS Stock Option Awards On December 19, 2017, 2004 5,750,000 December 19, 2027. not ten five not may Stock Option Activity During the first nine 2018, 569,305 $190.04 May 31, 2018, 3,279,096 $151.79. $65 3.3 A summary of stock option activity is as follows: (in thousands, except exercise price per share) Number Outstanding Weighted Average Exercise Price Per Share Balance at August 31, 2017 3,366 $ 139.29 Granted – non performance-based 554 $ 189.98 Exercised (226 ) $ 104.90 Forfeited (25 ) $ 133.89 Balance at November 30, 2017 3,669 $ 149.09 Granted – non performance-based 16 $ 192.11 Granted – non-employee Directors grant 19 $ 197.75 Exercised (220 ) $ 118.75 Forfeited (82 ) $ 164.59 Balance at February 28, 2018 3,402 $ 151.15 Exercised (61 ) $ 113.39 Forfeited (62 ) $ 154.41 Balance at May 31, 2018 3,279 $ 151.79 The total number of in-the-money options exercisable as of May 31, 2018 1.1 $124.52. August 31, 2017 0.9 $105.14. May 31, 2018 August 31, 2017, $84.1 $49.7 $201.01 $157.18 May 31, 2018 August 31, 2017, three May 31, 2018 2017 $5.2 $4.3 nine May 31, 2018 2017 $40.3 $34.8 Performance-based Stock Options Performance-based stock options require management to make assumptions regarding the likelihood of achieving Company performance targets. 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February 2015 w In connection with the acquisition of Code Red, FactSet granted 68,761 second 2015 four February 28, 2019. second 2018, 40% No 40% February 28, 2019 May 31, 2018, $0.2 0.7 January 2017 In connection with the acquisition of Vermilion, FactSet granted 61,744 January 2017. 40% second 20% November 30, 2018. May 31, 2018, not no Vesting Percentage (in thousands) Cumulative Catch-up Adjustment* Remaining Expense to be Recognized 0% (current expectation) $ — $ — 100% $ 744 $ 1,961 * Amounts represent the cumulative catch-up adjustment to be recorded if there was a change in the vesting percentage as of May 31 , 2018 . June 2017 In connection with the acquisition of BISAM, FactSet granted 206,417 June 2017. 40% second 20% March 31, 2019. May 31, 2018, not no Vesting Percentage (in thousands) Cumulative Catch-up Adjustment* Remaining Expense to be Recognized 0% (current expectation) $ — $ — 80% $ 1,303 $ 5,804 90% $ 1,466 $ 6,530 100% $ 1,629 $ 7,255 * Amounts represent the cumulative catch-up adjustment to be recorded if there was a change in the vesting percentage as of May 31 , 2018 . Restricted Stock and Stock Unit Awards The Company’s Option Plan permits the issuance of restricted stock and restricted stock units. Restricted stock awards are subject to continued employment over a specified period. Restricted Stock and Stock Unit Awards Activity During the first nine 2018, 961 $182.17. 5.0 As of May 31, 2018, 153,842 $13.3 3 A summary of restricted stock award activity is as follows: (in thousands, except per award data) Number Outstanding Weighted Average Grant Date Fair Value Per Award Balance at August 31, 2017 182 $ 138.62 Granted 1 $ 182.17 Forfeited (10 ) $ 114.37 Vested (11 ) $ 157.37 Balance at November 30, 2017 162 $ 139.12 Forfeited (3 ) $ 120.28 Vested (4 ) $ 135.97 Balance at February 28, 2018 155 $ 139.55 Forfeited (1 ) $ 115.07 Balance at May 31, 2018 154 $ 139.74 As of May 31, 2018 August 31, 2017, $30.9 $28.6 $201.01 $157.18 May 31, 2018 August 31, 2017, The total pre-tax fair value of restricted stock that vested during the three May 31, 2018 2017 $0.1 nine May 31, 2018 2017 $2.8 $15.6 Share-based Awards Available for Grant A summary of share-based awards available for grant is as follows: (in thousands) Share-based Awards Available for Grant under the Employee Option Plan Share-based Awards Available for Grant under the Non-Employee Directors Plan Balance at August 31, 2017 897 42 Granted – nonperformance-based options (554 ) — Granted – restricted stock awards (1) (2 ) — Share-based awards canceled/forfeited (2) 51 — Balance at November 30, 2017 392 42 Increase in the number of shares available for issuance ( 3 ) (4 ) 5,750 250 Granted – non performance-based options (16 ) (19 ) Share-based awards canceled/forfeited (2) 89 — Balance at February 28, 2018 6,215 273 Share-based awards canceled/forfeited (2) 64 — Balance at May 31, 2018 6,279 273 ( 1 Each restricted stock award granted is equivalent to 2.5 granted under the Company’s Option Plan. ( 2 Under the Company’s Option Plan, for each restricted stock award canceled/forfeited, an equivalent of 2.5 is added back to the available share-based awards balance. ( 3 On December 19, 2017, 5,750,000 ( 4 On December 19, 2017, 2008 250,000 Employee Stock Purchase Plan On December 19, 2017, 2008 may three 85% first three may not 10% $25,000 During the three May 31, 2018 16,312 $170.86 17,314 $140.84 three May 31, 2017. nine May 31, 2018, 50,706 $156.88 54,554 $137.38 nine May 31, 2017. May 31, 2018, 282,466 401 The Company established its 401 1993. 401 1974 1986 may 60% 4% five $8.5 $7.3 401 nine May 31, 2018 2017,</t>
  </si>
  <si>
    <t>Note 14 - Stock-based Compensation</t>
  </si>
  <si>
    <t>Disclosure of Compensation Related Costs, Share-based Payments [Text Block]</t>
  </si>
  <si>
    <t xml:space="preserve">1 4 . STOCK-BASED COMPENSATION The Company recognized total stock-based compensation expense of $7.8 $23.2 three nine May 31, 2018, $7.3 $20.9 three nine May 31, 2017, May 31, 2018, $78.3 3.2 no May 31, 2018 August 31, 2017, Employee Stock Option Fair Value Determinations 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Q1 2018 553,942 $189.98 $48.27 Q2 2018 15,363 $192.11 $48.82 Q3 2018 There were no three May 31, 2018. Q1 2017 671,263 22,460 $152.51 $39.60 Q2 2017 61,744 $169.16 $43.81 Q3 2017 11,604 $163.05 $42.23 The weighted average estimated fair value of employee stock options granted was determined using the binomial model with the following weighted average assumptions: Three months ended May 31, 2018* 2017 Term structure of risk-free interest rate — 0.49% - 1.89% Expected life (years) — 7.4 Term structure of volatility — 21% - 29% Dividend yield — 1.18% Weighted average estimated fair value — $42.23 Weighted average exercise price — $163.05 Fair value as a percentage of exercise price — 25.9% * There were no three May 31, 2018. Nine months ended May 31, 2018 2017 Term structure of risk-free interest rate 1.28% - 2.41% 0.07% - 2.09% Expected life (years) 7.4 7.4 Term structure of volatility 19% - 29% 21% - 30% Dividend yield 1.32% 1.18% Weighted average estimated fair value $48.29 $39.98 Weighted average exercise price $190.04 $154.01 Fair value as a percentage of exercise price 25.4% 26.0% 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Non-Employee Director Stock Option Fair Value Determinations On December 19, 2017, December 19, 2027 250,000. May 31, 2018, 273,222. The Company utilizes the Black-Scholes model to estimate the fair value of non-employee Director stock option grants. The Company’s determination of fair value of share-based payment awards on the date of grant is affected by the Company’s stock price as well as assumptions regarding a number of variables. These variables include, but are not Fiscal 201 8 On January 12, 2018, 18,963 $38.76 Risk-free interest rate 2.34 % Expected life (years) 5.4 Expected volatility 19.7 % Dividend yield 1.16 % Fiscal 2017 On January 13, 2017, 23,846 one 2,104 December 20, 2016. January 13, 2017 $35.65 Risk-free interest rate 1.95 % Expected life (years) 5.4 Expected volatility 22.7 % Dividend yield 1.24 % Restricted Stock Fair Value Determinations Restricted stock granted to employees entitles the holder to shares of common stock as the award vests over time, but not first nine 2018, 961 $182.17. first nine 2017, 12,927 $157.50. Employee Stock Purchase Plan Fair Value Determinations During the three May 31, 2018, 16,312 $170.86 17,314 $140.84 three May 31, 2017. nine May 31, 2018, 50,706 $156.88 54,554 $137.38 nine May 31, 2017. three May 31, 2018 2017, $0.6 $0.5 nine May 31, 2018 2017, $1.6 $1.5 The weighted average estimated fair value for the shares repurchased under the ESPP was calculated using the Black-Scholes model with the following assumptions: Three months ended May 31, 2018 2017 Risk-free interest rate 1.81 % 0.81 % Expected life (months) 3 3 Expected volatility 10.07 % 8.3 % Dividend yield 1.26 % 1.24 % Weighted average estimated fair value $ 34.39 $ 29.84 Nine months ended May 31, 2018 2017 Risk-free interest rate 1.43 % 0.56 % Expected life (months) 3 3 Expected volatility 10.38 % 8.7 % Dividend yield 1.28 % 1.21 % Weighted average estimated fair value $ 31.25 $ 28.48 Accuracy of Fair Value Estimates 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no </t>
  </si>
  <si>
    <t>Note 15 - Income Taxes</t>
  </si>
  <si>
    <t>Income Tax Disclosure [Text Block]</t>
  </si>
  <si>
    <t xml:space="preserve">1 5 .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xes is as follows: Three months ended May 31, Nine months ended May 31, (in thousands) 2018 2017 2018 2017 Income before income taxes $ 89,511 $ 85,229 $ 267,903 $ 264,539 Total provision for income taxes $ 14,765 $ 19,815 $ 69,641 $ 65,832 Effective tax rate 16.5 % 23.2 % 26.0 % 24.9 % FactSet’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not December 22, 2017, 35% 21%, January 1, 2018, one not one may may FactSet had approximately $250 December 31, 2017, one $23.2 second 2018, eight may may Due to FactSet’s August 31 25.7% 2018 21% $2.2 second 2018. one Deferred Tax Assets and Liabilities The significant components of deferred tax assets that are recorded in the Consolidated Balance Sheets were as follows: (in thousands) May 31, 2018 August 31, 2017 Deferred tax assets: Receivable reserve $ 558 $ 811 Depreciation on property, equipment and leasehold improvements 727 2,220 Deferred rent 7,874 11,615 Stock-based compensation 13,700 20,117 Purchased intangible assets, including acquired technology (22,947 ) (32,742 ) Other 8,004 8,059 Total deferred tax assets $ 7,916 $ 10,080 The significant components of deferred tax liabilities that are recorded in the Consolidated Balance Sheets were as follows: (in thousands) May 31, 2018 August 31, 2017 Deferred tax liabilities: Stock-based compensation $ (924 ) $ (815 ) Depreciation on property, equipment and leasehold improvements 548 168 Purchased intangible assets, including acquired technology 23,289 26,231 Other 714 1,690 Total deferred tax liabilities $ 23,627 $ 27,274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50% no fifty As of May 31, 2018, $8.6 $1 N on-current taxes payable not may 12 no not 12 The following table summarizes the changes in the balance of gross unrecognized tax benefits during the first nine 2018: (in thousands) Unrecognized income tax benefits at August 31, 2017 $ 11,484 Additions based on tax positions related to the current year 2,458 Additions for tax positions of prior years 410 Statute of limitations lapse (3,146 ) Reductions from settlements with taxing authorities (2,600 ) Unrecognized income tax benefits May 31, 2018 $ 8,606 In the normal course of business, the Company’s tax filings are subject to audit by federal, state and foreign tax authorities. At May 31, 2018, Major Tax Jurisdictions Open Tax Years U.S. Federal 2015 through 2018 State (various) 2015 through 2018 Europe France 2015 through 2018 United Kingdom 2016 through 2018 Germany 2017 through 2018 </t>
  </si>
  <si>
    <t>Note 16 - Long-term Debt</t>
  </si>
  <si>
    <t>Long-term Debt [Text Block]</t>
  </si>
  <si>
    <t>1 6 . LONG-TERM DEBT FactSet’s debt obligations consisted of the following: (in thousands) May 31, 2018 August 31, 2017 2017 Revolving Credit Facility $ 574,739 $ 575,000 Total Outstanding Debt $ 574,739 $ 575,000 On March 17, 2017, “2017 2017 $575.0 “2017 may 2017 March 17, 2020. 2017 $225.0 $25.0 1.00%. no In conjunction with FactSet’s entrance into the 2017 $575.0 2017 2017 All outstanding loan amounts are reported as L ong-term debt May 31, 2018. three May 31, 2018 2017, $4.3 $2.9 nine May 31, 2018 2017, $11.3 $5.3 May 31, 2018, no 2017 The 2017 2017 2017 May 31, 2018 August 31, 2017.</t>
  </si>
  <si>
    <t>Note 17 - Commitments and Contingencies</t>
  </si>
  <si>
    <t>Commitments and Contingencies Disclosure [Text Block]</t>
  </si>
  <si>
    <t>1 7 . COMMITMENTS AND CONTINGENCIES Commitments represent obligations, such as those for future purchases of goods or services that are not i.e. Lease Commitments At May 31, 2018, 202,000 601 7, February 14, 2018, 45 173,000 January 1, 2019, second 2020. 2018, 1,760,000 May 31, 2018, 617,000 54.0%, August 31, 2017. February 2018. 2, 10 August 31, 2017. 2035. May 31, 2018 Total minimum rental payments associated with the leases are recorded as rent expense (a component of SG&amp;A expense) on a straight-line basis over the periods of the respective non-cancelable lease terms. Future minimum commitments for the Company’s operating leases in place as of May 31, 2018, Years ended August 31, (in thousands) Minimum Lease Payments 2018 (remaining three months) $ 10,624 2019 41,186 2020 37,411 2021 34,807 2022 32,450 Thereafter 259,801 Total $ 416,279 Rent expense (including operating costs) for all operating leases amounted to $14.1 $12.4 three May 31, 2018 2017, $40.6 $35.3 nine May 31, 2018 2017, May 31, 2018, August 31, 2017, $38.7 $37.4 $34.4 $33.5 Deferred Rent and Other Non-Current Liabilities . Approximately $2.2 May 31, 2018. May 31, 2018, Purchase Commitments with Supplie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s of August 31, 2017, $81.0 no first nine 2018. Contingencies Income Taxes Uncertain income tax positions are accounted for in accordance with applicable accounting guidance (see Note 15 may not no Legal Matters FactSet accrues non income-tax liabilities for contingencies when management believes that a loss is probable and the amounts can be reasonably estimated, while contingent gains are recognized only when realized. The Company is engaged in various legal proceedings, claims and litigation that have arisen in the ordinary course of business, including employment matters, commercial and intellectual property litigation. The outcome of all of the matters against the Company is subject to future resolution, including the uncertainties of litigation. Based on information available at May 31, 2018, not Sales Tax Matters In the third 2018, may not May 31, 2018.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no may Concentrations of Credit Risk Cash equivalents Cash and cash equivalents are maintained primarily with five may may Accounts Receivable Accounts receivable are unsecured and derived from revenues earned from clients located around the globe. FactSet does not No 10% May 31, 2018, 2% ten not 15% August 31, 2017. May 31, 2018, $3.4 $2.7 August 31, 2017. Derivative Instruments As a result of the use of derivative instruments, the Company is exposed to counterparty credit risk. FactSet has incorporated counterparty risk into the fair value of its derivative assets and its own credit risk into the value of the Company’s derivative liabilities, when applicable. FactSet calculates credit risk from observable data related to CDS as quoted by publicly available information. Counterparty risk is represented by CDS spreads related to the senior secured debt of the respective bank with whom FactSet has executed these derivative transactions. Because CDS spread information is not</t>
  </si>
  <si>
    <t>Note 18 - Subsequent Event</t>
  </si>
  <si>
    <t>Subsequent Events [Text Block]</t>
  </si>
  <si>
    <t xml:space="preserve">1 8 . SUBSEQUENT EVENT On July 5, 2018, November 30, 2018. $387,500 first December 1, 2018; ( $300,000 November 30, 2018; ( 10.2 10 </t>
  </si>
  <si>
    <t>Significant Accounting Policies (Policies)</t>
  </si>
  <si>
    <t>Accounting Policies [Abstract]</t>
  </si>
  <si>
    <t>New Accounting Pronouncements, Policy [Policy Text Block]</t>
  </si>
  <si>
    <t xml:space="preserve">New Accounting Standards or Updates Recently Adopted Balance Sheet Classification of Deferred Taxes During the first 2018, November 2015 not Share-Based Payments During the first 2018, March 2016, $7.1 first nine 2018. not not Income Taxes During the third 2018, March 2018, December 22, 2017, January 1, 2018. not one one $23.2 $2.2 second 2018. one Recent Accounting Standards or Updates Not Revenue Recognition In May 2014 July 2015, not not The standard allows two first 2019. Recognition and Measurement of Financial Assets and Financial Liabilities In January 2016, first 2019. Leases In February 2016, first 2020, 2019 Cash Flow Simplification In August 2016, first 2019. Income Taxes on Intra-Entity Transfer s of Asset s In October 2016, first 2019. Goodwill Impairment Test In January 2017, 2 not first 2021, January 1, 2017. Hedge Accounting Simplification In August 2017, first 2020, Share-Based Payments In May 2017, not first 2019, Reclassification of Certain Tax Effects from Accumulated Other Comprehensive Income In February 2018, first 2019, No May 31, 2018 </t>
  </si>
  <si>
    <t>Note 4 - Fair Value Measures (Tables)</t>
  </si>
  <si>
    <t>Notes Tables</t>
  </si>
  <si>
    <t>Schedule of Fair Value, Assets and Liabilities Measured on Recurring Basis [Table Text Block]</t>
  </si>
  <si>
    <t xml:space="preserve"> Fair Value Measurements at May 31, 2018 (in thousands) Level 1 Level 2 Level 3 Total Assets Corporate money market funds (1) $ 14,128 $ — $ — $ 14,128 Mutual funds (2) — 19,479 — 19,479 Certificates of deposit ( 3 ) — 11,007 — 11,007 Derivative instruments (4) — 2,515 — 2,515 Total assets measured at fair value $ 14,128 $ 33,001 $ — $ 47,129 Liabilities Derivative instruments (4) $ — $ 1,932 $ — $ 1,932 Total liabilities measured at fair value $ — $ 1,932 $ — $ 1,932 Fair Value Measurements at August 31, 2017 (in thousands) Level 1 Level 2 Level 3 Total Assets Corporate money market funds (1) $ 26,677 $ — $ — $ 26,677 Mutual Funds (2) — 18,364 — 18,364 Certificates of deposit (3) — 14,080 — 14,080 Derivative instruments (4) — 6,142 — 6,142 Total assets measured at fair value $ 26,677 $ 38,586 $ — $ 65,263 Liabilities Derivative instruments (4) $ — $ — $ — $ — Total liabilities measured at fair value $ — $ — $ — $ — </t>
  </si>
  <si>
    <t>Note 5 - Derivative Instruments (Tables)</t>
  </si>
  <si>
    <t>Schedule of Foreign Exchange Contracts, Statement of Financial Position [Table Text Block]</t>
  </si>
  <si>
    <t xml:space="preserve"> (in thousands) Gross Notional Value Fair Value Currency Hedged (in U.S. dollars) May 31, 2018 August 31, 2017 May 31, 2018 August 31, 2017 Indian Rupee $ 51,175 $ 51,000 $ 1,470 $ 6,142 Philippine Peso 59,000 — (886 ) — Total $ 110,175 $ 51,000 $ 584 $ 6,142 </t>
  </si>
  <si>
    <t>Schedule of Derivatives Instruments Statements of Financial Performance and Financial Position, Location [Table Text Block]</t>
  </si>
  <si>
    <t xml:space="preserve"> (in thousands) Designation of Derivatives Balance Sheet Location May 31, 2018 August 31, 2017 Derivatives designated as hedging instruments Assets: Foreign Currency Forward Contracts Prepaid expenses and other current assets $ 2,515 $ 3,796 Other assets $ — $ 2,346 Liabilities: Foreign Currency Forward Contracts Accounts payable and accrued expenses $ 232 $ — Deferred rent and other non-current liabilities $ 1,700 $ — </t>
  </si>
  <si>
    <t>Schedule of Cash Flow Hedges Included in Accumulated Other Comprehensive Income (Loss) [Table Text Block]</t>
  </si>
  <si>
    <t xml:space="preserve"> (in thousands) (Loss) Gain Recognized in AOCL on Derivatives Location of Gain (Loss) into Income Gain (Loss) Reclassified Derivatives in Cash Flow Hedging Relationships 2018 2017 2018 2017 Foreign currency forward contracts $ (2,296 ) $ 3,467 SG&amp;A $ 1,041 $ (403 ) (in thousands) (Loss) Gain Recognized in AOCL on Derivatives Location of Gain (Loss) into Income Gain (Loss) Reclassified Derivatives in Cash Flow Hedging Relationships 2018 2017 2018 2017 Foreign currency forward contracts $ (3,640 ) $ 4,006 SG&amp;A $ 2,631 $ (2,788 )</t>
  </si>
  <si>
    <t>Note 6 - Other Comprehensive Income (Loss) and Accumulated Other Comprehensive Loss (Tables)</t>
  </si>
  <si>
    <t>Reclassification out of Accumulated Other Comprehensive Income [Table Text Block]</t>
  </si>
  <si>
    <t xml:space="preserve"> May 31, 2018 May 31, 2017 (in thousands) Pre-tax Net of tax Pre-tax Net of tax Foreign currency translation adjustments $ (20,126 ) $ (20,126 ) $ 21,316 $ 21,316 Realized (gain) loss on cash flow hedges reclassified to earnings (1) (1,041 ) (736 ) 403 247 Unrealized (loss) gain on cash flow hedges recognized in AOCL (2,296 ) (1,625 ) 3,467 2,138 Other comprehensive income (loss) $ (23,463 ) $ (22,487 ) $ 25,186 $ 23,701 May 31, 2018 May 31, 2017 (in thousands) Pre-tax Net of tax Pre-tax Net of tax Foreign currency translation adjustments $ (2,260 ) $ (2,260 ) $ 10,680 $ 10,680 Realized (gain) loss on cash flow hedges reclassified to earnings (1) (2,631 ) (1,794 ) 2,788 1,755 Unrealized (loss) gain on cash flow hedges recognized in AOCL (3,640 ) (2,311 ) 4,006 2,478 Other comprehensive income (loss) $ (8,531 ) $ (6,365 ) $ 17,474 $ 14,913 </t>
  </si>
  <si>
    <t>Schedule of Accumulated Other Comprehensive Income (Loss) [Table Text Block]</t>
  </si>
  <si>
    <t xml:space="preserve"> (in thousands) May 31, 2018 August 31, 2017 Accumulated unrealized (losses)gains on cash flow hedges, net of tax $ (303 ) $ 3,802 Accumulated foreign currency translation adjustments (40,782 ) (38,522 ) Total accumulated other comprehensive loss $ (41,085 ) $ (34,720 )</t>
  </si>
  <si>
    <t>Note 7 - Segment Information (Tables)</t>
  </si>
  <si>
    <t>Schedule of Segment Reporting Information, by Segment [Table Text Block]</t>
  </si>
  <si>
    <t xml:space="preserve"> (in thousands) For the three months ended May 31, 2018 U.S. Europe Asia Pacific Total Revenues from clients $ 210,308 $ 98,856 $ 30,747 $ 339,911 Segment operating profit 37,986 37,381 17,898 93,265 Total assets 728,517 572,867 105,788 1,407,172 Capital expenditures 2,830 537 2,633 6,000 For the three months ended May 31, 2017 U.S. Europe Asia Pacific Total Revenues from clients $ 197,834 $ 87,327 $ 26,959 $ 312,120 Segment operating profit 34,382 37,766 15,494 87,642 Total assets 708,440 555,366 94,208 1,358,014 Capital expenditures 6,211 515 1,210 7,936 For the nine months ended May 31, 2018 U.S. Europe Asia Pacific Total Revenues from clients $ 627,976 $ 286,789 $ 89,518 $ 1,004,283 Segment operating profit 117,285 107,344 53,219 277,848 Capital expenditures 10,104 2,816 5,455 18,375 For the nine months ended May 31, 2017 U.S. Europe Asia Pacific Total Revenues from clients $ 580,090 $ 235,464 $ 78,983 $ 894,537 Segment operating profit 110,574 114,282 44,851 269,707 Capital expenditures 21,311 1,176 3,494 25,981 </t>
  </si>
  <si>
    <t>Note 8 - Business Combinations (Tables)</t>
  </si>
  <si>
    <t>Schedule of Recognized Identified Assets Acquired and Liabilities Assumed [Table Text Block]</t>
  </si>
  <si>
    <t xml:space="preserve"> (i n thousands ) Tangible assets acquired $ 27,583 Amortizable intangible assets Software technology 18,261 Client relationships 37,597 Trade name 741 Goodwill 173,898 Total assets acquired $ 258,080 Liabilities assumed (40,443 ) Net assets acquired $ 217,637 (i n thousands ) Tangible assets acquired $ 7,916 Amortizable intangible assets Software technology 10,916 Client relationships 5,954 Non-compete agreements 806 Trade name 571 Goodwill 51,157 Total assets acquired $ 77,320 Liabilities assumed (9,434 ) Net assets acquired $ 67,886 </t>
  </si>
  <si>
    <t>Note 9 - Goodwill (Tables)</t>
  </si>
  <si>
    <t>Schedule of Goodwill [Table Text Block]</t>
  </si>
  <si>
    <t xml:space="preserve"> (i n thousands ) U.S. Europe Asia Pacific Total Balance at August 31, 2017 $ 386,835 $ 317,759 $ 2,966 $ 707,560 Foreign currency translations — (590 ) 39 (551 ) Other adjustments (640 ) (1,562 ) — (2,202 ) Balance at May 31, 2018 $ 386,195 $ 315,607 $ 3,004 $ 704,807 </t>
  </si>
  <si>
    <t>Note 10 - Intangible Assets (Tables)</t>
  </si>
  <si>
    <t>Schedule of Finite-Lived Intangible Assets [Table Text Block]</t>
  </si>
  <si>
    <t xml:space="preserve"> At May 31, 2018 (in thousands) Gross Carrying Amount Accumulated Amortization Net Carrying Amount Data content $ 34,454 $ 20,676 $ 13,778 Client relationships 99,249 27,721 71,528 Software technology 106,860 40,976 65,884 Non-compete agreements 4,860 2,180 2,680 Trade names 4,087 2,181 1,906 Total $ 249,510 $ 93,734 $ 155,776 At August 31, 2017 (in thousands) Gross Carrying Amount Accumulated Amortization Net Carrying Amount Data content $ 34,116 $ 18,899 $ 15,217 Client relationships 99,779 22,339 77,440 Software technology 105,963 30,889 75,074 Non-compete agreements 4,833 1,518 3,315 Trade names 4,080 1,583 2,497 Total $ 248,771 $ 75,228 $ 173,543 </t>
  </si>
  <si>
    <t>Schedule of Finite-Lived Intangible Assets, Future Amortization Expense [Table Text Block]</t>
  </si>
  <si>
    <t xml:space="preserve"> Fiscal Year (in thousands) Estimated Amortization Expense 2018 (remaining three months) $ 6,098 2019 24,051 2020 23,298 2021 21,386 2022 19,091 Thereafter 61,852 Total $ 155,776 </t>
  </si>
  <si>
    <t>Note 11 - Common Stock and Earnings Per Share (Tables)</t>
  </si>
  <si>
    <t>Schedule of Stock by Class [Table Text Block]</t>
  </si>
  <si>
    <t xml:space="preserve"> Nine Months ended May 31, (i n thousands) 2018 2017 Balance at September 1 39,023 40,038 Common stock issued for employee stock plans 572 585 Repurchase of common stock from employees (1) (5 ) (37 ) Repurchase of common stock under the share repurchase program (1,205 ) (1,285 ) Repurchase of common stock under accelerated share repurchase agreement — (103 ) Balance at May 31, 2018 and 2017, respectively 38,385 39,198 </t>
  </si>
  <si>
    <t>Schedule of Weighted Average Number of Shares [Table Text Block]</t>
  </si>
  <si>
    <t xml:space="preserve"> (in thousands, except per share data) Net Income (Numerator) Weighted Average Common Shares (Denominator) Per Share Amount For the three months ended May 31, 2018 Basic EPS Income available to common stockholders $ 74,746 38,594 $ 1.94 Diluted EPS Dilutive effect of stock options and restricted stock 510 Income available to common stockholders plus assumed conversions $ 74,746 39,104 $ 1.91 For the three months ended May 31, 2017 Basic EPS Income available to common stockholders $ 65,414 39,317 $ 1.66 Diluted EPS Dilutive effect of stock options and restricted stock 140 Income available to common stockholders plus assumed conversions $ 65,414 39,457 $ 1.66 For the nine months ended May 31, 2018 Basic EPS Income available to common stockholders $ 198,262 38,890 $ 5.10 Diluted EPS Dilutive effect of stock options and restricted stock 653 Income available to common stockholders plus assumed conversions $ 198,262 39,543 $ 5.01 For the nine months ended May 31, 2017 Basic EPS Income available to common stockholders $ 198,707 39,528 $ 5.03 Diluted EPS Dilutive effect of stock options and restricted stock 208 Income available to common stockholders plus assumed conversions $ 198,707 39,736 $ 5.00 </t>
  </si>
  <si>
    <t>Note 12 - Stockholders' Equity (Tables)</t>
  </si>
  <si>
    <t>Dividends Declared [Table Text Block]</t>
  </si>
  <si>
    <t xml:space="preserve"> Declaration Date Dividends Per Type Record Date Total $ Amount (in thousands) Payment Date May 7, 2018 $ 0.64 Regular (cash) May 31, 2018 $ 24,566 June 19, 2018 February 7, 2018 $ 0.56 Regular (cash) February 28, 2018 $ 21,799 March 20, 2018 November 8, 2017 $ 0.56 Regular (cash) November 30, 2017 $ 21,902 December 19, 2017 August 10, 2017 $ 0.56 Regular (cash) August 31, 2017 $ 21,853 September 19, 2017 May 5, 2017 $ 0.56 Regular (cash) May 31, 2017 $ 21,951 June 20, 2017 February 6, 2017 $ 0.50 Regular (cash) February 28, 2017 $ 19,709 March 21, 2017 November 10, 2016 $ 0.50 Regular (cash) November 30, 2016 $ 19,852 December 20, 2016 August 5, 2016 $ 0.50 Regular (cash) August 31, 2016 $ 20,019 September 20, 2016</t>
  </si>
  <si>
    <t>Note 13 - Employee Stock Option and Retirement Plans (Tables)</t>
  </si>
  <si>
    <t>Schedule of Share-based Compensation, Stock Options and Stock Appreciation Rights Award Activity [Table Text Block]</t>
  </si>
  <si>
    <t xml:space="preserve"> (in thousands, except exercise price per share) Number Outstanding Weighted Average Exercise Price Per Share Balance at August 31, 2017 3,366 $ 139.29 Granted – non performance-based 554 $ 189.98 Exercised (226 ) $ 104.90 Forfeited (25 ) $ 133.89 Balance at November 30, 2017 3,669 $ 149.09 Granted – non performance-based 16 $ 192.11 Granted – non-employee Directors grant 19 $ 197.75 Exercised (220 ) $ 118.75 Forfeited (82 ) $ 164.59 Balance at February 28, 2018 3,402 $ 151.15 Exercised (61 ) $ 113.39 Forfeited (62 ) $ 154.41 Balance at May 31, 2018 3,279 $ 151.79 </t>
  </si>
  <si>
    <t>Schedule of Share-based Compensation Vesting Percentage and Related Expenses [Table Text Block]</t>
  </si>
  <si>
    <t xml:space="preserve"> Vesting Percentage (in thousands) Cumulative Catch-up Adjustment* Remaining Expense to be Recognized 0% (current expectation) $ — $ — 100% $ 744 $ 1,961 Vesting Percentage (in thousands) Cumulative Catch-up Adjustment* Remaining Expense to be Recognized 0% (current expectation) $ — $ — 80% $ 1,303 $ 5,804 90% $ 1,466 $ 6,530 100% $ 1,629 $ 7,255 </t>
  </si>
  <si>
    <t>Schedule of Share-based Compensation, Restricted Stock and Restricted Stock Units Activity [Table Text Block]</t>
  </si>
  <si>
    <t xml:space="preserve"> (in thousands, except per award data) Number Outstanding Weighted Average Grant Date Fair Value Per Award Balance at August 31, 2017 182 $ 138.62 Granted 1 $ 182.17 Forfeited (10 ) $ 114.37 Vested (11 ) $ 157.37 Balance at November 30, 2017 162 $ 139.12 Forfeited (3 ) $ 120.28 Vested (4 ) $ 135.97 Balance at February 28, 2018 155 $ 139.55 Forfeited (1 ) $ 115.07 Balance at May 31, 2018 154 $ 139.74 </t>
  </si>
  <si>
    <t>Disclosure of Share-based Compensation Arrangements by Share-based Payment Award [Table Text Block]</t>
  </si>
  <si>
    <t xml:space="preserve"> (in thousands) Share-based Awards Available for Grant under the Employee Option Plan Share-based Awards Available for Grant under the Non-Employee Directors Plan Balance at August 31, 2017 897 42 Granted – nonperformance-based options (554 ) — Granted – restricted stock awards (1) (2 ) — Share-based awards canceled/forfeited (2) 51 — Balance at November 30, 2017 392 42 Increase in the number of shares available for issuance ( 3 ) (4 ) 5,750 250 Granted – non performance-based options (16 ) (19 ) Share-based awards canceled/forfeited (2) 89 — Balance at February 28, 2018 6,215 273 Share-based awards canceled/forfeited (2) 64 — Balance at May 31, 2018 6,279 273 </t>
  </si>
  <si>
    <t>Note 14 - Stock-based Compensation (Tables)</t>
  </si>
  <si>
    <t>Schedule of Share-based Payment Award, Stock Options, Valuation Assumptions [Table Text Block]</t>
  </si>
  <si>
    <t xml:space="preserve"> Three months ended May 31, 2018* 2017 Term structure of risk-free interest rate — 0.49% - 1.89% Expected life (years) — 7.4 Term structure of volatility — 21% - 29% Dividend yield — 1.18% Weighted average estimated fair value — $42.23 Weighted average exercise price — $163.05 Fair value as a percentage of exercise price — 25.9% Nine months ended May 31, 2018 2017 Term structure of risk-free interest rate 1.28% - 2.41% 0.07% - 2.09% Expected life (years) 7.4 7.4 Term structure of volatility 19% - 29% 21% - 30% Dividend yield 1.32% 1.18% Weighted average estimated fair value $48.29 $39.98 Weighted average exercise price $190.04 $154.01 Fair value as a percentage of exercise price 25.4% 26.0% </t>
  </si>
  <si>
    <t>The 2008 Employee Stock Purchase Plan [Member]</t>
  </si>
  <si>
    <t xml:space="preserve"> Three months ended May 31, 2018 2017 Risk-free interest rate 1.81 % 0.81 % Expected life (months) 3 3 Expected volatility 10.07 % 8.3 % Dividend yield 1.26 % 1.24 % Weighted average estimated fair value $ 34.39 $ 29.84 Nine months ended May 31, 2018 2017 Risk-free interest rate 1.43 % 0.56 % Expected life (months) 3 3 Expected volatility 10.38 % 8.7 % Dividend yield 1.28 % 1.21 % Weighted average estimated fair value $ 31.25 $ 28.48 </t>
  </si>
  <si>
    <t>Non Employee Directors Stock Option Plan [Member]</t>
  </si>
  <si>
    <t xml:space="preserve"> Risk-free interest rate 2.34 % Expected life (years) 5.4 Expected volatility 19.7 % Dividend yield 1.16 % Risk-free interest rate 1.95 % Expected life (years) 5.4 Expected volatility 22.7 % Dividend yield 1.24 %</t>
  </si>
  <si>
    <t>Note 15 - Income Taxes (Tables)</t>
  </si>
  <si>
    <t>Schedule of Income before Income Tax, Domestic and Foreign [Table Text Block]</t>
  </si>
  <si>
    <t xml:space="preserve"> Three months ended May 31, Nine months ended May 31, (in thousands) 2018 2017 2018 2017 Income before income taxes $ 89,511 $ 85,229 $ 267,903 $ 264,539 Total provision for income taxes $ 14,765 $ 19,815 $ 69,641 $ 65,832 Effective tax rate 16.5 % 23.2 % 26.0 % 24.9 %</t>
  </si>
  <si>
    <t>Schedule of Deferred Tax Assets and Liabilities [Table Text Block]</t>
  </si>
  <si>
    <t xml:space="preserve"> (in thousands) May 31, 2018 August 31, 2017 Deferred tax assets: Receivable reserve $ 558 $ 811 Depreciation on property, equipment and leasehold improvements 727 2,220 Deferred rent 7,874 11,615 Stock-based compensation 13,700 20,117 Purchased intangible assets, including acquired technology (22,947 ) (32,742 ) Other 8,004 8,059 Total deferred tax assets $ 7,916 $ 10,080 (in thousands) May 31, 2018 August 31, 2017 Deferred tax liabilities: Stock-based compensation $ (924 ) $ (815 ) Depreciation on property, equipment and leasehold improvements 548 168 Purchased intangible assets, including acquired technology 23,289 26,231 Other 714 1,690 Total deferred tax liabilities $ 23,627 $ 27,274 </t>
  </si>
  <si>
    <t>Summary of Income Tax Contingencies [Table Text Block]</t>
  </si>
  <si>
    <t xml:space="preserve"> (in thousands) Unrecognized income tax benefits at August 31, 2017 $ 11,484 Additions based on tax positions related to the current year 2,458 Additions for tax positions of prior years 410 Statute of limitations lapse (3,146 ) Reductions from settlements with taxing authorities (2,600 ) Unrecognized income tax benefits May 31, 2018 $ 8,606 </t>
  </si>
  <si>
    <t>Summary of Income Tax Examinations [Table Text Block]</t>
  </si>
  <si>
    <t xml:space="preserve"> Major Tax Jurisdictions Open Tax Years U.S. Federal 2015 through 2018 State (various) 2015 through 2018 Europe France 2015 through 2018 United Kingdom 2016 through 2018 Germany 2017 through 2018 </t>
  </si>
  <si>
    <t>Note 16 - Long-term Debt (Tables)</t>
  </si>
  <si>
    <t>Schedule of Debt [Table Text Block]</t>
  </si>
  <si>
    <t xml:space="preserve"> (in thousands) May 31, 2018 August 31, 2017 2017 Revolving Credit Facility $ 574,739 $ 575,000 Total Outstanding Debt $ 574,739 $ 575,000 </t>
  </si>
  <si>
    <t>Note 17 - Commitments and Contingencies (Tables)</t>
  </si>
  <si>
    <t>Schedule of Future Minimum Rental Payments for Operating Leases [Table Text Block]</t>
  </si>
  <si>
    <t xml:space="preserve"> Years ended August 31, (in thousands) Minimum Lease Payments 2018 (remaining three months) $ 10,624 2019 41,186 2020 37,411 2021 34,807 2022 32,450 Thereafter 259,801 Total $ 416,279 </t>
  </si>
  <si>
    <t>Note 3 - Recent Accounting Pronouncements (Details Textual) - USD ($) $ in Thousands</t>
  </si>
  <si>
    <t>6 Months Ended</t>
  </si>
  <si>
    <t>Feb. 28, 2018</t>
  </si>
  <si>
    <t>Income Tax Expense (Benefit), Total</t>
  </si>
  <si>
    <t>Income Tax Expense (Benefit), Continuing Operations, Transition Tax</t>
  </si>
  <si>
    <t>Income Tax Expense (Benefit), Continuing Operations, Adjustment of Deferred Tax (Asset) Liability</t>
  </si>
  <si>
    <t>Accounting Standards Update 2016-09 [Member]</t>
  </si>
  <si>
    <t>Note 4 - Fair Value Measures (Details Textual) - USD ($) $ in Millions</t>
  </si>
  <si>
    <t>Estimate of Fair Value Measurement [Member] | Fair Value, Inputs, Level 2 [Member]</t>
  </si>
  <si>
    <t>Long-term Debt, Fair Value</t>
  </si>
  <si>
    <t>Note 4 - Fair Value Measures - Assets and Liabilities Measured at Fair Value (Details) - Fair Value, Measurements, Recurring [Member] - USD ($) $ in Thousands</t>
  </si>
  <si>
    <t>Derivative instruments</t>
  </si>
  <si>
    <t>Total assets measured at fair value</t>
  </si>
  <si>
    <t>Total liabilities measured at fair value</t>
  </si>
  <si>
    <t>Money Market Funds [Member]</t>
  </si>
  <si>
    <t>Corporate money market funds</t>
  </si>
  <si>
    <t>[2]</t>
  </si>
  <si>
    <t>Mutual Funds [Member]</t>
  </si>
  <si>
    <t>Mutual funds</t>
  </si>
  <si>
    <t>[3]</t>
  </si>
  <si>
    <t>Certificates of Deposit [Member]</t>
  </si>
  <si>
    <t>Certificates of deposit</t>
  </si>
  <si>
    <t>[4]</t>
  </si>
  <si>
    <t>Fair Value, Inputs, Level 1 [Member]</t>
  </si>
  <si>
    <t>Fair Value, Inputs, Level 1 [Member] | Money Market Funds [Member]</t>
  </si>
  <si>
    <t>Fair Value, Inputs, Level 1 [Member] | Mutual Funds [Member]</t>
  </si>
  <si>
    <t>Fair Value, Inputs, Level 1 [Member] | Certificates of Deposit [Member]</t>
  </si>
  <si>
    <t>Fair Value, Inputs, Level 2 [Member]</t>
  </si>
  <si>
    <t>Fair Value, Inputs, Level 2 [Member] | Money Market Funds [Member]</t>
  </si>
  <si>
    <t>Fair Value, Inputs, Level 2 [Member] | Mutual Funds [Member]</t>
  </si>
  <si>
    <t>Fair Value, Inputs, Level 2 [Member] | Certificates of Deposit [Member]</t>
  </si>
  <si>
    <t>Fair Value, Inputs, Level 3 [Member]</t>
  </si>
  <si>
    <t>Fair Value, Inputs, Level 3 [Member] | Money Market Funds [Member]</t>
  </si>
  <si>
    <t>Fair Value, Inputs, Level 3 [Member] | Mutual Funds [Member]</t>
  </si>
  <si>
    <t>Fair Value, Inputs, Level 3 [Member] | Certificates of Deposit [Member]</t>
  </si>
  <si>
    <t>The Company utilizes the income approach to measure fair value for its derivative instruments (foreign currency forward contracts). The income approach uses pricing models that rely on market observable inputs such as spot, forward and interest rates, as well as credit default swap spreads and therefore, are classified as Level 2.</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s.</t>
  </si>
  <si>
    <t>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classified as investments (short-term) on the Consolidated Balance Sheets.</t>
  </si>
  <si>
    <t>The Company's certificates of deposit held for investment are not debt securities and are classified as Level 2. These certificates of deposit have original maturities greater than three months, but less than one year and, as such, are classified as investments (short-term) on the Consolidated Balance Sheets.</t>
  </si>
  <si>
    <t>Note 5 - Derivative Instruments (Details Textual) $ in Thousands, ₱ in Billions, ₨ in Billions</t>
  </si>
  <si>
    <t>Feb. 28, 2019</t>
  </si>
  <si>
    <t>May 31, 2018USD ($)</t>
  </si>
  <si>
    <t>May 31, 2017USD ($)</t>
  </si>
  <si>
    <t>May 31, 2018PHP (₱)</t>
  </si>
  <si>
    <t>May 31, 2018INR (₨)</t>
  </si>
  <si>
    <t>Aug. 31, 2017USD ($)</t>
  </si>
  <si>
    <t>Gain (Loss) on Discontinuation of Foreign Currency Cash Flow Hedge Due to Forecasted Transaction Probable of Not Occurring, Net</t>
  </si>
  <si>
    <t>Foreign Exchange Contract [Member] | Cash Flow Hedging [Member] | Designated as Hedging Instrument [Member]</t>
  </si>
  <si>
    <t>Derivative, Notional Amount</t>
  </si>
  <si>
    <t>Derivative Instruments, Gain (Loss) Reclassification from Accumulated OCI to Income, Estimated Net Amount to be Transferred</t>
  </si>
  <si>
    <t>India, Rupees</t>
  </si>
  <si>
    <t>Percent of Foreign Exchange Contracts Hedged</t>
  </si>
  <si>
    <t>75.00%</t>
  </si>
  <si>
    <t>India, Rupees | Foreign Exchange Contract [Member] | Cash Flow Hedging [Member] | Designated as Hedging Instrument [Member]</t>
  </si>
  <si>
    <t>India, Rupees | Scenario, Forecast [Member]</t>
  </si>
  <si>
    <t>50.00%</t>
  </si>
  <si>
    <t>Philippines, Pesos</t>
  </si>
  <si>
    <t>Philippines, Pesos | Foreign Exchange Contract [Member] | Cash Flow Hedging [Member] | Designated as Hedging Instrument [Member]</t>
  </si>
  <si>
    <t>Note 5 - Derivative Instruments - Hedging Positions and Corresponding Fair Values (Details) - Cash Flow Hedging [Member] - Foreign Exchange Contract [Member] - Designated as Hedging Instrument [Member] $ in Thousands, ₱ in Billions, ₨ in Billions</t>
  </si>
  <si>
    <t>Gross Notional Value</t>
  </si>
  <si>
    <t>Fair Value Asset (Liability)</t>
  </si>
  <si>
    <t>Note 5 - Derivative Instruments - Fair Value Amounts of Derivative Instruments and Gains (Details) - Foreign Exchange Contract [Member] - Cash Flow Hedging [Member] - Designated as Hedging Instrument [Member] - USD ($) $ in Thousands</t>
  </si>
  <si>
    <t>Prepaid Expenses and Other Current Assets [Member]</t>
  </si>
  <si>
    <t>Derivative assets</t>
  </si>
  <si>
    <t>Other Assets [Member]</t>
  </si>
  <si>
    <t>Accounts Payable and Accrued Liabilities [Member]</t>
  </si>
  <si>
    <t>Derivative liabilities</t>
  </si>
  <si>
    <t>Deferred Rent and Other Noncurrent Liabilities [Member]</t>
  </si>
  <si>
    <t>Note 5 - Derivative Instruments - Derivatives in Cash Flow Hedging Relationships (Details) - Cash Flow Hedging [Member] - Designated as Hedging Instrument [Member] - Foreign Exchange Contract [Member] - Selling, General and Administrative Expenses [Member] - USD ($) $ in Thousands</t>
  </si>
  <si>
    <t>(Loss) Gain Recognized in AOCL on Derivatives</t>
  </si>
  <si>
    <t>Gain (Loss) Reclassified from AOCL into Income (Effective Portion)</t>
  </si>
  <si>
    <t>Note 6 - Other Comprehensive Income (Loss) and Accumulated Other Comprehensive Loss - Reclassified Out of Accumulated Other Comprehensive Loss (Details) - USD ($) $ in Thousands</t>
  </si>
  <si>
    <t>Foreign currency translation adjustments, pre-tax</t>
  </si>
  <si>
    <t>Realized loss (gain) on cash flow hedges reclassified to earnings, pre-tax</t>
  </si>
  <si>
    <t>Realized loss (gain) on cash flow hedges reclassified to earnings</t>
  </si>
  <si>
    <t>Unrealized gain (loss) on cash flow hedges recognized in AOCL, pre-tax</t>
  </si>
  <si>
    <t>Unrealized (loss) gain on cash flow hedges recognized in AOCL</t>
  </si>
  <si>
    <t>Other comprehensive income (loss), pre-tax</t>
  </si>
  <si>
    <t>Other comprehensive income (loss)</t>
  </si>
  <si>
    <t>Reclassified to Selling, General and Administrative Expenses</t>
  </si>
  <si>
    <t>Note 6 - Other Comprehensive Income (Loss) and Accumulated Other Comprehensive Loss - Components of Other Comprehensive Loss (Details) - USD ($) $ in Thousands</t>
  </si>
  <si>
    <t>Accumulated unrealized (losses)gains on cash flow hedges, net of tax</t>
  </si>
  <si>
    <t>Accumulated foreign currency translation adjustments</t>
  </si>
  <si>
    <t>Total accumulated other comprehensive loss</t>
  </si>
  <si>
    <t>Note 7 - Segment Information (Details Textual) $ in Thousands</t>
  </si>
  <si>
    <t>Number of Reportable Segments</t>
  </si>
  <si>
    <t>Goodwill, Ending Balance</t>
  </si>
  <si>
    <t>UNITED STATES</t>
  </si>
  <si>
    <t>Goodwill Percentage Per Segment</t>
  </si>
  <si>
    <t>54.00%</t>
  </si>
  <si>
    <t>Europe [Member]</t>
  </si>
  <si>
    <t>45.00%</t>
  </si>
  <si>
    <t>Asia Pacific [Member]</t>
  </si>
  <si>
    <t>1.00%</t>
  </si>
  <si>
    <t>Note 7 - Segment Information - Results of Operations (Details) - USD ($) $ in Thousands</t>
  </si>
  <si>
    <t>Revenues from clients</t>
  </si>
  <si>
    <t>Segment operating profit</t>
  </si>
  <si>
    <t>Total assets</t>
  </si>
  <si>
    <t>Capital expenditures</t>
  </si>
  <si>
    <t>Note 8 - Business Combinations (Details Textual) $ in Millions</t>
  </si>
  <si>
    <t>Mar. 17, 2017USD ($)</t>
  </si>
  <si>
    <t>Nov. 08, 2016USD ($)</t>
  </si>
  <si>
    <t>BI-SAM Technologies [Member] | Customer Relationships [Member]</t>
  </si>
  <si>
    <t>Finite-Lived Intangible Asset, Useful Life</t>
  </si>
  <si>
    <t>16 years</t>
  </si>
  <si>
    <t>BI-SAM Technologies [Member] | Computer Software, Intangible Asset [Member]</t>
  </si>
  <si>
    <t>5 years</t>
  </si>
  <si>
    <t>BI-SAM Technologies [Member] | Trade Names [Member]</t>
  </si>
  <si>
    <t>4 years</t>
  </si>
  <si>
    <t>BI-SAM Technologies [Member] | Selling, General and Administrative Expenses [Member]</t>
  </si>
  <si>
    <t>Business Combination, Acquisition Related Costs</t>
  </si>
  <si>
    <t>Vermilion Holdings Limited [Member]</t>
  </si>
  <si>
    <t>Business Combination, Consideration Transferred, Total</t>
  </si>
  <si>
    <t>Vermilion Holdings Limited [Member] | Customer Relationships [Member]</t>
  </si>
  <si>
    <t>15 years</t>
  </si>
  <si>
    <t>Vermilion Holdings Limited [Member] | Computer Software, Intangible Asset [Member]</t>
  </si>
  <si>
    <t>6 years</t>
  </si>
  <si>
    <t>Vermilion Holdings Limited [Member] | Trade Names [Member]</t>
  </si>
  <si>
    <t>Vermilion Holdings Limited [Member] | Noncompete Agreements [Member]</t>
  </si>
  <si>
    <t>3 years</t>
  </si>
  <si>
    <t>Vermilion Holdings Limited [Member] | Selling, General and Administrative Expenses [Member]</t>
  </si>
  <si>
    <t>BI-SAM Technologies [Member]</t>
  </si>
  <si>
    <t>Finite-lived Intangible Assets Acquired</t>
  </si>
  <si>
    <t>Goodwill, Acquired During Period</t>
  </si>
  <si>
    <t>BI-SAM Technologies [Member] | Minimum [Member]</t>
  </si>
  <si>
    <t>Entity Number of Employees</t>
  </si>
  <si>
    <t>Note 8 - Business Combinations - Business Acquired (Details) - USD ($) $ in Thousands</t>
  </si>
  <si>
    <t>Mar. 17, 2017</t>
  </si>
  <si>
    <t>Nov. 08, 2016</t>
  </si>
  <si>
    <t>Tangible assets acquired</t>
  </si>
  <si>
    <t>Total assets acquired</t>
  </si>
  <si>
    <t>Liabilities assumed</t>
  </si>
  <si>
    <t>Net assets acquired</t>
  </si>
  <si>
    <t>Amortizable intangible assets</t>
  </si>
  <si>
    <t>Note 9 - Goodwill (Details Textual) $ in Thousands</t>
  </si>
  <si>
    <t>Number of Reporting Units</t>
  </si>
  <si>
    <t>Goodwill, Impairment Loss</t>
  </si>
  <si>
    <t>Note 9 - Goodwill - Changes in the Carrying Amount of Goodwill by Segment (Details) $ in Thousands</t>
  </si>
  <si>
    <t>Beginning Balance</t>
  </si>
  <si>
    <t>Foreign currency translations</t>
  </si>
  <si>
    <t>Other adjustments</t>
  </si>
  <si>
    <t>Ending Balance</t>
  </si>
  <si>
    <t>Note 10 - Intangible Assets (Details Textual) - USD ($) $ in Thousands</t>
  </si>
  <si>
    <t>Acquired Finite-lived Intangible Assets, Weighted Average Useful Life</t>
  </si>
  <si>
    <t>11 years 182 days</t>
  </si>
  <si>
    <t>Impairment of Intangible Assets (Excluding Goodwill), Total</t>
  </si>
  <si>
    <t>Amortization of Intangible Assets, Total</t>
  </si>
  <si>
    <t>Note 10 - Intangible Assets - Identifiable Intangible Assets (Details) - USD ($) $ in Thousands</t>
  </si>
  <si>
    <t>Gross Carrying Amount</t>
  </si>
  <si>
    <t>Accumulated Amortization</t>
  </si>
  <si>
    <t>Net Carrying Amount</t>
  </si>
  <si>
    <t>Data Content [Member]</t>
  </si>
  <si>
    <t>Customer Relationships [Member]</t>
  </si>
  <si>
    <t>Computer Software, Intangible Asset [Member]</t>
  </si>
  <si>
    <t>Noncompete Agreements [Member]</t>
  </si>
  <si>
    <t>Trade Names [Member]</t>
  </si>
  <si>
    <t>Note 10 - Intangible Assets - Estimated Amortization Expense (Details) $ in Thousands</t>
  </si>
  <si>
    <t>2018 (remaining three months)</t>
  </si>
  <si>
    <t>Thereafter</t>
  </si>
  <si>
    <t>Total</t>
  </si>
  <si>
    <t>Note 11 - Common Stock and Earnings Per Share (Details Textual) - USD ($) $ / shares in Units, $ in Thousands</t>
  </si>
  <si>
    <t>Jun. 19, 2018</t>
  </si>
  <si>
    <t>May 07, 2018</t>
  </si>
  <si>
    <t>Common Stock, Dividends, Per Share, Cash Paid</t>
  </si>
  <si>
    <t>Payments of Dividends, Total</t>
  </si>
  <si>
    <t>Shares Paid for Tax Withholding for Share Based Compensation</t>
  </si>
  <si>
    <t>Payments Related to Tax Withholding for Share-based Compensation</t>
  </si>
  <si>
    <t>Employee Stock Option [Member]</t>
  </si>
  <si>
    <t>Antidilutive Securities Excluded from Computation of Earnings Per Share, Amount</t>
  </si>
  <si>
    <t>Performance Shares [Member]</t>
  </si>
  <si>
    <t>Subsequent Event [Member]</t>
  </si>
  <si>
    <t>Note 11 - Common Stock and Earnings Per Share - Shares of Common Stock Outstanding (Details) - shares</t>
  </si>
  <si>
    <t>Balance (in shares)</t>
  </si>
  <si>
    <t>Common stock issued for employee stock plans (in shares)</t>
  </si>
  <si>
    <t>Repurchase of common stock (in shares)</t>
  </si>
  <si>
    <t>Repurchase of Common Stock from Employees [Member]</t>
  </si>
  <si>
    <t>Share Repurchase Program [Member]</t>
  </si>
  <si>
    <t>ASR Agreement [Member]</t>
  </si>
  <si>
    <t>For the nine months ended May 31, 2018 and 2017, the Company repurchased 5,563 and 37,042 shares, or $1.0 million and $5.7 million, of common stock, respectively, in settlement of employee tax withholding obligations due upon the vesting of restricted stock.</t>
  </si>
  <si>
    <t>Note 11 - Common Stock and Earnings Per Share - Weighted Average Shares Outstanding (Details) - USD ($) $ / shares in Units, shares in Thousands, $ in Thousands</t>
  </si>
  <si>
    <t>Income available to common stockholders, net income (numerator)</t>
  </si>
  <si>
    <t>Dilutive effect of stock options and restricted stock, weighted average common share (denominator) (in shares)</t>
  </si>
  <si>
    <t>Income available to common stockholders plus assumed conversions, net income (numerator)</t>
  </si>
  <si>
    <t>Note 12 - Stockholders' Equity (Details Textual) - USD ($) $ / shares in Units, $ in Millions</t>
  </si>
  <si>
    <t>Mar. 26, 2018</t>
  </si>
  <si>
    <t>Jan. 31, 2018</t>
  </si>
  <si>
    <t>Preferred Stock, Shares Authorized</t>
  </si>
  <si>
    <t>Preferred Stock, Par or Stated Value Per Share</t>
  </si>
  <si>
    <t>Preferred Stock, Shares Issued, Total</t>
  </si>
  <si>
    <t>Common Stock, Shares Authorized</t>
  </si>
  <si>
    <t>Common Stock, Par or Stated Value Per Share</t>
  </si>
  <si>
    <t>Common Stock, Shares, Issued, Total</t>
  </si>
  <si>
    <t>Treasury Stock, Shares, Retired</t>
  </si>
  <si>
    <t>Treasury Stock, Retired, Cost Method, Amount</t>
  </si>
  <si>
    <t>Treasury Stock, Shares, Ending Balance</t>
  </si>
  <si>
    <t>Treasury Stock, Shares, Acquired</t>
  </si>
  <si>
    <t>Treasury Stock, Value, Acquired, Cost Method</t>
  </si>
  <si>
    <t>Stock Repurchase Program, Increase in Authorized Amount</t>
  </si>
  <si>
    <t>Stock Repurchase Program, Remaining Authorized Repurchase Amount</t>
  </si>
  <si>
    <t>Share-based Compensation Arrangement by Share-based Payment Award, Equity Instruments Other than Options, Vested in Period</t>
  </si>
  <si>
    <t>Preferred Stock, Shares Outstanding, Ending Balance</t>
  </si>
  <si>
    <t>Common Stock [Member]</t>
  </si>
  <si>
    <t>Additional Paid-in Capital [Member]</t>
  </si>
  <si>
    <t>Retained Earnings [Member]</t>
  </si>
  <si>
    <t>Note 12 - Stockholders' Equity - Dividends Declared (Details) - USD ($) $ / shares in Units, $ in Thousands</t>
  </si>
  <si>
    <t>Feb. 07, 2018</t>
  </si>
  <si>
    <t>Nov. 08, 2017</t>
  </si>
  <si>
    <t>Aug. 10, 2017</t>
  </si>
  <si>
    <t>May 05, 2017</t>
  </si>
  <si>
    <t>Feb. 06, 2017</t>
  </si>
  <si>
    <t>Nov. 10, 2016</t>
  </si>
  <si>
    <t>Aug. 05, 2016</t>
  </si>
  <si>
    <t>Dividends Per Share of Common Stock (in dollars per share)</t>
  </si>
  <si>
    <t>Record Date</t>
  </si>
  <si>
    <t>Feb. 28,
		2018</t>
  </si>
  <si>
    <t>Nov. 30,
		2017</t>
  </si>
  <si>
    <t>Aug. 31,
		2017</t>
  </si>
  <si>
    <t>May 31,
		2017</t>
  </si>
  <si>
    <t>Feb. 28,
		2017</t>
  </si>
  <si>
    <t>Nov. 30,
		2016</t>
  </si>
  <si>
    <t>Aug. 31,
		2016</t>
  </si>
  <si>
    <t>Total $ Amount</t>
  </si>
  <si>
    <t>Payment Date</t>
  </si>
  <si>
    <t>Jun. 19,
		2018</t>
  </si>
  <si>
    <t>Mar. 20,
		2018</t>
  </si>
  <si>
    <t>Dec. 19,
		2017</t>
  </si>
  <si>
    <t>Sep. 19,
		2017</t>
  </si>
  <si>
    <t>Jun. 20,
		2017</t>
  </si>
  <si>
    <t>Mar. 21,
		2017</t>
  </si>
  <si>
    <t>Dec. 20,
		2016</t>
  </si>
  <si>
    <t>Sep. 20,
		2016</t>
  </si>
  <si>
    <t>Note 13 - Employee Stock Option and Retirement Plans (Details Textual) - USD ($)</t>
  </si>
  <si>
    <t>Jan. 12, 2018</t>
  </si>
  <si>
    <t>Dec. 19, 2017</t>
  </si>
  <si>
    <t>Jan. 13, 2017</t>
  </si>
  <si>
    <t>Jun. 30, 2017</t>
  </si>
  <si>
    <t>Jan. 31, 2017</t>
  </si>
  <si>
    <t>Nov. 30, 2017</t>
  </si>
  <si>
    <t>Feb. 28, 2017</t>
  </si>
  <si>
    <t>Nov. 30, 2016</t>
  </si>
  <si>
    <t>Feb. 28, 2015</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Employee Service Share-based Compensation, Nonvested Awards, Compensation Cost Not yet Recognized, Total</t>
  </si>
  <si>
    <t>Employee Service Share-based Compensation, Nonvested Awards, Compensation Cost Not yet Recognized, Period for Recognition</t>
  </si>
  <si>
    <t>3 years 73 days</t>
  </si>
  <si>
    <t>Share Price</t>
  </si>
  <si>
    <t>Share-based Compensation Arrangement by Share-based Payment Award, Purchase Price of Common Stock, Percent</t>
  </si>
  <si>
    <t>85.00%</t>
  </si>
  <si>
    <t>Share-based Compensation Arrangement by Share-based Payment Award, Maximum Employee Subscription Rate</t>
  </si>
  <si>
    <t>10.00%</t>
  </si>
  <si>
    <t>Share-based Compensation Arrangement by Share-based Payment Award, Maximum Contribution Limit</t>
  </si>
  <si>
    <t>Stock Issued During Period, Shares, Employee Stock Purchase Plans</t>
  </si>
  <si>
    <t>Treasury Stock Acquired, Average Cost Per Share</t>
  </si>
  <si>
    <t>Common Stock, Capital Shares Reserved for Future Issuance</t>
  </si>
  <si>
    <t>Defined Contribution Plan, Maximum Annual Contributions Per Employee, Percent</t>
  </si>
  <si>
    <t>60.00%</t>
  </si>
  <si>
    <t>Defined Contribution Plan, Employer Matching Contribution, Percent of Employees' Gross Pay</t>
  </si>
  <si>
    <t>4.00%</t>
  </si>
  <si>
    <t>Defined Contribution Plan, Employer Matching Contribution, Vesting Period</t>
  </si>
  <si>
    <t>Defined Contribution Plan, Employer Discretionary Contribution Amount</t>
  </si>
  <si>
    <t>Maximum [Member]</t>
  </si>
  <si>
    <t>Performance Shares [Member] | Code Red, Inc. [Member]</t>
  </si>
  <si>
    <t>Share-based Compensation Arrangement by Share-based Payment Award, Award Vesting Period</t>
  </si>
  <si>
    <t>255 days</t>
  </si>
  <si>
    <t>Share-based Compensation Arrangement by Share-based Payment Award, Award Vesting Rights, Percentage</t>
  </si>
  <si>
    <t>40.00%</t>
  </si>
  <si>
    <t>Performance Shares [Member] | Vermilion Holdings Limited [Member]</t>
  </si>
  <si>
    <t>Performance Shares [Member] | Vermilion Holdings Limited [Member] | Share-based Compensation Award, Tranche One [Member]</t>
  </si>
  <si>
    <t>0.00%</t>
  </si>
  <si>
    <t>Performance Shares [Member] | Vermilion Holdings Limited [Member] | Share-based Compensation Award, Tranche Two [Member]</t>
  </si>
  <si>
    <t>20.00%</t>
  </si>
  <si>
    <t>100.00%</t>
  </si>
  <si>
    <t>Performance Shares [Member] | BI-SAM Technologies [Member]</t>
  </si>
  <si>
    <t>Performance Shares [Member] | BI-SAM Technologies [Member] | Share-based Compensation Award, Tranche One [Member]</t>
  </si>
  <si>
    <t>Performance Shares [Member] | BI-SAM Technologies [Member] | Share-based Compensation Award, Tranche Two [Member]</t>
  </si>
  <si>
    <t>80.00%</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Ending Balance</t>
  </si>
  <si>
    <t>LTIP [Member]</t>
  </si>
  <si>
    <t>Share-based Compensation Arrangement by Share-based Payment Award, Number of Additional Shares Authorized</t>
  </si>
  <si>
    <t>[2],[3]</t>
  </si>
  <si>
    <t>Share-based Compensation Arrangement by Share-based Payment Award, Options, Exercises in Period, Intrinsic Value</t>
  </si>
  <si>
    <t>LTIP [Member] | Employee Stock Option [Member]</t>
  </si>
  <si>
    <t>3 years 109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LTIP [Member] | Employee Stock Option [Member] | Maximum [Member]</t>
  </si>
  <si>
    <t>Share-based Compensation Arrangement by Share-based Payment Award, Expiration Period</t>
  </si>
  <si>
    <t>10 years</t>
  </si>
  <si>
    <t>LTIP [Member] | Restricted Stock [Member]</t>
  </si>
  <si>
    <t>Share-based Compensation Arrangement by Share-based Payment Award, Equity Instruments Other than Options, Aggregate Intrinsic Value, Nonvested</t>
  </si>
  <si>
    <t>Share-based Compensation Arrangement by Share-based Payment Award, Equity Instruments Other than Options, Nonvested, Pre-Tax Intrinsic Value</t>
  </si>
  <si>
    <t>Share-based Compensation Arrangement by Share-based Payment Award, Equity Instruments Other than Options, Share Equivalent</t>
  </si>
  <si>
    <t>LTIP [Member] | Restricted Stock [Member] | Maximum [Member]</t>
  </si>
  <si>
    <t>Director Plan [Member]</t>
  </si>
  <si>
    <t>There were no employee stock options granted during the three months ended May 31, 2018.</t>
  </si>
  <si>
    <t>On December 19, 2017, the Company's stockholders approved the LTIP. As part of the approval, an additional 5,750,000 shares of common stock were added to the LTIP's share reserve.</t>
  </si>
  <si>
    <t>On December 19, 2017, the Company's stockholders approved the amended and restated 2008 Non-Employee Director' Stock Option Plan, which was renamed the Non-Employee Directors' Stock Option and Award Plan, as Amended and Restated (the "Director Plan"). As part of the approval, an additional 250,000 shares of commons stock were added to the Director Plan share reserve.</t>
  </si>
  <si>
    <t>Note 13 - Employee Stock Option and Retirement Plans - Summary of Stock Option Activity (Details) - $ / shares</t>
  </si>
  <si>
    <t>Balance, weighted average price per share (in dollars per share)</t>
  </si>
  <si>
    <t>Granted (in shares)</t>
  </si>
  <si>
    <t>Granted, weighted average price per share (in dollars per share)</t>
  </si>
  <si>
    <t>Exercised (in shares)</t>
  </si>
  <si>
    <t>Exercised, weighted average price per share (in dollars per share)</t>
  </si>
  <si>
    <t>Forfeited (in shares)</t>
  </si>
  <si>
    <t>Forfeited, weighted average price per share (in dollars per share)</t>
  </si>
  <si>
    <t>Non Performance Based [Member]</t>
  </si>
  <si>
    <t>LTIP [Member] | Non Performance Based [Member]</t>
  </si>
  <si>
    <t>Note 13 - Stock Option and Retirement Plans - Changes to the Current Estimate of the Vesting Percentage and Related Expense (Details) - Performance Shares [Member] $ in Thousands</t>
  </si>
  <si>
    <t>Share-based Compensation Award, Tranche One [Member] | Vermilion Holdings Limited [Member]</t>
  </si>
  <si>
    <t>Cumulative Catch-up Adjustment</t>
  </si>
  <si>
    <t>Remaining Expense to be Recognized</t>
  </si>
  <si>
    <t>Share-based Compensation Award, Tranche One [Member] | BI-SAM Technologies [Member]</t>
  </si>
  <si>
    <t>Share-based Compensation Award, Tranche Two [Member] | Vermilion Holdings Limited [Member]</t>
  </si>
  <si>
    <t>Share-based Compensation Award, Tranche Two [Member] | BI-SAM Technologies [Member]</t>
  </si>
  <si>
    <t>Share-based Compensation Award, Tranche Three [Member] | BI-SAM Technologies [Member]</t>
  </si>
  <si>
    <t>Share-based Compensation Award, Tranche Four [Member] | BI-SAM Technologies [Member]</t>
  </si>
  <si>
    <t>Amounts represent the cumulative catch-up adjustment to be recorded if there was a change in the vesting percentage as of May 31, 2018.</t>
  </si>
  <si>
    <t>Note 13 - Stock Option and Retirement Plans - Changes to the Current Estimate of the Vesting Percentage and Related Expense (Details) (Parentheticals) - Performance Shares [Member]</t>
  </si>
  <si>
    <t>1 Months Ended</t>
  </si>
  <si>
    <t>Vesting percentage</t>
  </si>
  <si>
    <t>90.00%</t>
  </si>
  <si>
    <t>Note 13 - Employee Stock Option and Retirement Plans - Summary of Restricted Stock Award (Details) - $ / shares</t>
  </si>
  <si>
    <t>Restricted stock vested (in shares)</t>
  </si>
  <si>
    <t>Restricted stock balance (in shares)</t>
  </si>
  <si>
    <t>Restricted stock balance, weighted average grant date fair value (in dollars per share)</t>
  </si>
  <si>
    <t>Restricted stock granted (in shares)</t>
  </si>
  <si>
    <t>Restricted stock granted, weighted average grant date fair value (in dollars per share)</t>
  </si>
  <si>
    <t>Restricted stock forfeited (in shares)</t>
  </si>
  <si>
    <t>Restricted stock forfeited, weighted average grant date fair value (in dollars per share)</t>
  </si>
  <si>
    <t>Restricted stock vested, weighted average grant date fair value (in dollars per share)</t>
  </si>
  <si>
    <t>Note 13 - Employee Stock Option and Retirement Plans - Summary of Share-based Awards Available for Grant (Details) - shares</t>
  </si>
  <si>
    <t>Share-based awards canceled/forfeited (in shares)</t>
  </si>
  <si>
    <t>Increase in the number of shares available for issuance (in shares)</t>
  </si>
  <si>
    <t>Director Plan [Member] | Non Performance Based [Member]</t>
  </si>
  <si>
    <t>Director Plan [Member] | Restricted Stock [Member]</t>
  </si>
  <si>
    <t>Under the Company's Option Plan, for each restricted stock award canceled/forfeited, an equivalent of 2.5 shares is added back to the available share-based awards balance.</t>
  </si>
  <si>
    <t>Each restricted stock award granted is equivalent to 2.5 shares granted under the Company's Option Plan.</t>
  </si>
  <si>
    <t>Note 14 - Stock-based Compensation (Details Textual) - USD ($) $ / shares in Units, $ in Thousands</t>
  </si>
  <si>
    <t>Allocated Share-based Compensation Expense, Total</t>
  </si>
  <si>
    <t>Employee Service Share-based Compensation, Allocation of Recognized Period Costs, Capitalized Amount</t>
  </si>
  <si>
    <t>Share-based Compensation Arrangement by Share-based Payment Award, Options, Grants in Period, Weighted Average Grant Date Fair Value</t>
  </si>
  <si>
    <t>Share-based Compensation Arrangement by Share-based Payment Award, Number of Shares Available for Grant</t>
  </si>
  <si>
    <t>Director Plan [Member] | Malcolm Frank [Member]</t>
  </si>
  <si>
    <t>Note 14 - Stock-based Compensation - Summary of Stock Option Weighted Average Assumptions of Employee Stock Options (Details) - $ / shares</t>
  </si>
  <si>
    <t>Term structure of risk-free interest rate</t>
  </si>
  <si>
    <t>Expected life (years) (Year)</t>
  </si>
  <si>
    <t>7 years 146 days</t>
  </si>
  <si>
    <t>Term structure of volatility</t>
  </si>
  <si>
    <t>Dividend yield</t>
  </si>
  <si>
    <t>Weighted average estimated fair value (in dollars per share)</t>
  </si>
  <si>
    <t>Fair value as a percentage of exercise price</t>
  </si>
  <si>
    <t>26.00%</t>
  </si>
  <si>
    <t>Minimum [Member]</t>
  </si>
  <si>
    <t>0.49%</t>
  </si>
  <si>
    <t>1.28%</t>
  </si>
  <si>
    <t>0.07%</t>
  </si>
  <si>
    <t>21.00%</t>
  </si>
  <si>
    <t>19.00%</t>
  </si>
  <si>
    <t>1.89%</t>
  </si>
  <si>
    <t>2.41%</t>
  </si>
  <si>
    <t>2.09%</t>
  </si>
  <si>
    <t>29.00%</t>
  </si>
  <si>
    <t>30.00%</t>
  </si>
  <si>
    <t>1.18%</t>
  </si>
  <si>
    <t>1.32%</t>
  </si>
  <si>
    <t>25.90%</t>
  </si>
  <si>
    <t>25.40%</t>
  </si>
  <si>
    <t>Note 14 - Stock-based Compensation - Summary of Stock Option Weighted Average Assumptions of Non-employee Director Stock Options (Details)</t>
  </si>
  <si>
    <t>Risk-free interest rate</t>
  </si>
  <si>
    <t>Expected volatility</t>
  </si>
  <si>
    <t>Non Employee Directors Stock Option Plan [Member] | Employee Stock Option [Member]</t>
  </si>
  <si>
    <t>2.34%</t>
  </si>
  <si>
    <t>1.95%</t>
  </si>
  <si>
    <t>5 years 146 days</t>
  </si>
  <si>
    <t>19.70%</t>
  </si>
  <si>
    <t>22.70%</t>
  </si>
  <si>
    <t>1.16%</t>
  </si>
  <si>
    <t>1.24%</t>
  </si>
  <si>
    <t>Note 14 - Stock-based Compensation - Summary of Stock Option Weighted Average Assumptions, Employee Stock Purchase Plan (Details) - $ / shares</t>
  </si>
  <si>
    <t>1.81%</t>
  </si>
  <si>
    <t>0.81%</t>
  </si>
  <si>
    <t>1.43%</t>
  </si>
  <si>
    <t>0.56%</t>
  </si>
  <si>
    <t>90 days</t>
  </si>
  <si>
    <t>10.07%</t>
  </si>
  <si>
    <t>8.30%</t>
  </si>
  <si>
    <t>10.38%</t>
  </si>
  <si>
    <t>8.70%</t>
  </si>
  <si>
    <t>1.26%</t>
  </si>
  <si>
    <t>1.21%</t>
  </si>
  <si>
    <t>Note 15 - Income Taxes (Details Textual) - USD ($) $ in Thousands</t>
  </si>
  <si>
    <t>12 Months Ended</t>
  </si>
  <si>
    <t>Dec. 31, 2018</t>
  </si>
  <si>
    <t>Aug. 31, 2018</t>
  </si>
  <si>
    <t>Dec. 31, 2017</t>
  </si>
  <si>
    <t>Effective Income Tax Rate Reconciliation, at Federal Statutory Income Tax Rate, Percent</t>
  </si>
  <si>
    <t>35.00%</t>
  </si>
  <si>
    <t>Undistributed Earnings of Foreign Subsidiaries</t>
  </si>
  <si>
    <t>Unrecognized Tax Benefits, Ending Balance</t>
  </si>
  <si>
    <t>Unrecognized Tax Benefits, Interest on Income Taxes Accrued</t>
  </si>
  <si>
    <t>Scenario, Forecast [Member]</t>
  </si>
  <si>
    <t>25.70%</t>
  </si>
  <si>
    <t>Note 15 - Income Taxes - Provision for Income Taxes (Details) - USD ($) $ in Thousands</t>
  </si>
  <si>
    <t>Effective tax rate</t>
  </si>
  <si>
    <t>16.50%</t>
  </si>
  <si>
    <t>23.20%</t>
  </si>
  <si>
    <t>24.90%</t>
  </si>
  <si>
    <t>Note 15 - Income Taxes - Significant Components of Deferred Tax Assets (Details) - USD ($) $ in Thousands</t>
  </si>
  <si>
    <t>Deferred tax assets:</t>
  </si>
  <si>
    <t>Receivable reserve</t>
  </si>
  <si>
    <t>Depreciation on property, equipment and leasehold improvements</t>
  </si>
  <si>
    <t>Deferred rent</t>
  </si>
  <si>
    <t>Stock-based compensation</t>
  </si>
  <si>
    <t>Purchased intangible assets, including acquired technology</t>
  </si>
  <si>
    <t>Other</t>
  </si>
  <si>
    <t>Total deferred tax assets</t>
  </si>
  <si>
    <t>Deferred tax liabilities:</t>
  </si>
  <si>
    <t>Total deferred tax liabilities</t>
  </si>
  <si>
    <t>Note 15 - Income Taxes - Reconciliation of Unrecognized Tax Benefits (Details) $ in Thousands</t>
  </si>
  <si>
    <t>Unrecognized income tax benefits</t>
  </si>
  <si>
    <t>Additions based on tax positions related to the current year</t>
  </si>
  <si>
    <t>Additions for tax positions of prior years</t>
  </si>
  <si>
    <t>Statute of limitations lapse</t>
  </si>
  <si>
    <t>Reductions from settlements with taxing authorities</t>
  </si>
  <si>
    <t>Note 15 - Income Taxes - Major Tax Jurisdictions and Tax Years Subject to Examination (Details)</t>
  </si>
  <si>
    <t>Domestic Tax Authority [Member] | Internal Revenue Service (IRS) [Member] | Earliest Tax Year [Member]</t>
  </si>
  <si>
    <t>Open tax year</t>
  </si>
  <si>
    <t>Domestic Tax Authority [Member] | Internal Revenue Service (IRS) [Member] | Latest Tax Year [Member]</t>
  </si>
  <si>
    <t>State and Local Jurisdiction [Member] | Internal Revenue Service (IRS) [Member] | Earliest Tax Year [Member]</t>
  </si>
  <si>
    <t>State and Local Jurisdiction [Member] | Internal Revenue Service (IRS) [Member] | Latest Tax Year [Member]</t>
  </si>
  <si>
    <t>Foreign Tax Authority [Member] | Ministry of the Economy, Finance and Industry, France [Member] | Earliest Tax Year [Member]</t>
  </si>
  <si>
    <t>Foreign Tax Authority [Member] | Ministry of the Economy, Finance and Industry, France [Member] | Latest Tax Year [Member]</t>
  </si>
  <si>
    <t>Foreign Tax Authority [Member] | Her Majesty's Revenue and Customs (HMRC) [Member] | Earliest Tax Year [Member]</t>
  </si>
  <si>
    <t>Foreign Tax Authority [Member] | Her Majesty's Revenue and Customs (HMRC) [Member] | Latest Tax Year [Member]</t>
  </si>
  <si>
    <t>Foreign Tax Authority [Member] | Federal Ministry of Finance, Germany [Member] | Earliest Tax Year [Member]</t>
  </si>
  <si>
    <t>Foreign Tax Authority [Member] | Federal Ministry of Finance, Germany [Member] | Latest Tax Year [Member]</t>
  </si>
  <si>
    <t>Note 16 - Long-term Debt (Details Textual) - USD ($) $ in Thousands</t>
  </si>
  <si>
    <t>Interest Paid, Including Capitalized Interest, Operating and Investing Activities, Total</t>
  </si>
  <si>
    <t>The 2017 Revolving Credit Facility [Member] | PNC Bank, National Associations [Member]</t>
  </si>
  <si>
    <t>Line of Credit Facility, Maximum Borrowing Capacity</t>
  </si>
  <si>
    <t>Line of Credit Facility, Maximum Amount Of Additional Borrowings</t>
  </si>
  <si>
    <t>Line of Credit Facility, Minimum Borrowing Amount Required for Additional Borrowings</t>
  </si>
  <si>
    <t>Long-term Line of Credit, Total</t>
  </si>
  <si>
    <t>Line of Credit Facility, Commitment Fee Amount</t>
  </si>
  <si>
    <t>The 2017 Revolving Credit Facility [Member] | PNC Bank, National Associations [Member] | London Interbank Offered Rate (LIBOR) [Member]</t>
  </si>
  <si>
    <t>Debt Instrument, Basis Spread on Variable Rate</t>
  </si>
  <si>
    <t>Note 16 - Long-term Debt - Debt Obligations (Details) - USD ($) $ in Thousands</t>
  </si>
  <si>
    <t>Total Outstanding Debt</t>
  </si>
  <si>
    <t>The 2017 Revolving Credit Facility [Member]</t>
  </si>
  <si>
    <t>Note 17 - Commitments and Contingencies (Details Textual) $ in Thousands</t>
  </si>
  <si>
    <t>May 31, 2018USD ($)ft²a</t>
  </si>
  <si>
    <t>Feb. 14, 2018ft²</t>
  </si>
  <si>
    <t>Operating Leases, Rent Expense, Total</t>
  </si>
  <si>
    <t>Other Liabilities, Noncurrent, Total</t>
  </si>
  <si>
    <t>Letters of Credit Outstanding, Amount</t>
  </si>
  <si>
    <t>Purchase Commitment, Remaining Minimum Amount Committed</t>
  </si>
  <si>
    <t>Largest Individual Client Percent Of Total Subscriptions</t>
  </si>
  <si>
    <t>2.00%</t>
  </si>
  <si>
    <t>Percentage of Subscription from Ten Largest Clients</t>
  </si>
  <si>
    <t>15.00%</t>
  </si>
  <si>
    <t>Allowance for Doubtful Accounts Receivable, Ending Balance</t>
  </si>
  <si>
    <t>Deferred Rent [Member]</t>
  </si>
  <si>
    <t>Other Liabilities, Total</t>
  </si>
  <si>
    <t>Norwalk Connecticut [Member]</t>
  </si>
  <si>
    <t>Area of Real Estate Property | ft²</t>
  </si>
  <si>
    <t>Non-cancelable Operating Lease [Member]</t>
  </si>
  <si>
    <t>Area of Real Estate Property | a</t>
  </si>
  <si>
    <t>Increase (Decrease) in Area of Real Estate Property | a</t>
  </si>
  <si>
    <t>Increase (Decrease) in Area of Real Estate Property, Percent</t>
  </si>
  <si>
    <t>Note 17 - Commitments and Contingencies - Future Minimum Lease Commitments (Details) $ in Thousands</t>
  </si>
  <si>
    <t>Note 18 - Subsequent Event (Details Textual) - Edward Baker-Greene [Member] - Scenario, Forecast [Member] - USD ($)</t>
  </si>
  <si>
    <t>Dec. 01, 2018</t>
  </si>
  <si>
    <t>Nov. 30, 2018</t>
  </si>
  <si>
    <t>Lump Sum Separation Payment</t>
  </si>
  <si>
    <t>Base Salary Compens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2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835844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v>
      </c>
      <c r="B1" s="2" t="s">
        <v>30</v>
      </c>
      <c r="D1" s="2" t="s">
        <v>1</v>
      </c>
    </row>
    <row r="2" spans="1:5">
      <c r="B2" s="2" t="s">
        <v>2</v>
      </c>
      <c r="C2" s="2" t="s">
        <v>31</v>
      </c>
      <c r="D2" s="2" t="s">
        <v>2</v>
      </c>
      <c r="E2" s="2" t="s">
        <v>31</v>
      </c>
    </row>
    <row r="3" spans="1:5">
      <c r="A3" s="4" t="s">
        <v>32</v>
      </c>
      <c r="B3" s="7" t="n">
        <v>339911</v>
      </c>
      <c r="C3" s="7" t="n">
        <v>312120</v>
      </c>
      <c r="D3" s="7" t="n">
        <v>1004283</v>
      </c>
      <c r="E3" s="7" t="n">
        <v>894537</v>
      </c>
    </row>
    <row r="4" spans="1:5">
      <c r="A4" s="3" t="s">
        <v>33</v>
      </c>
    </row>
    <row r="5" spans="1:5">
      <c r="A5" s="4" t="s">
        <v>34</v>
      </c>
      <c r="B5" s="5" t="n">
        <v>165073</v>
      </c>
      <c r="C5" s="5" t="n">
        <v>146426</v>
      </c>
      <c r="D5" s="5" t="n">
        <v>489829</v>
      </c>
      <c r="E5" s="5" t="n">
        <v>405311</v>
      </c>
    </row>
    <row r="6" spans="1:5">
      <c r="A6" s="4" t="s">
        <v>35</v>
      </c>
      <c r="B6" s="5" t="n">
        <v>81573</v>
      </c>
      <c r="C6" s="5" t="n">
        <v>78052</v>
      </c>
      <c r="D6" s="5" t="n">
        <v>236606</v>
      </c>
      <c r="E6" s="5" t="n">
        <v>219519</v>
      </c>
    </row>
    <row r="7" spans="1:5">
      <c r="A7" s="4" t="s">
        <v>36</v>
      </c>
      <c r="B7" s="5" t="n">
        <v>246646</v>
      </c>
      <c r="C7" s="5" t="n">
        <v>224478</v>
      </c>
      <c r="D7" s="5" t="n">
        <v>726435</v>
      </c>
      <c r="E7" s="5" t="n">
        <v>624830</v>
      </c>
    </row>
    <row r="8" spans="1:5">
      <c r="A8" s="4" t="s">
        <v>37</v>
      </c>
      <c r="B8" s="5" t="n">
        <v>93265</v>
      </c>
      <c r="C8" s="5" t="n">
        <v>87642</v>
      </c>
      <c r="D8" s="5" t="n">
        <v>277848</v>
      </c>
      <c r="E8" s="5" t="n">
        <v>269707</v>
      </c>
    </row>
    <row r="9" spans="1:5">
      <c r="A9" s="3" t="s">
        <v>38</v>
      </c>
    </row>
    <row r="10" spans="1:5">
      <c r="A10" s="4" t="s">
        <v>39</v>
      </c>
      <c r="B10" s="5" t="n">
        <v>0</v>
      </c>
      <c r="C10" s="5" t="n">
        <v>0</v>
      </c>
      <c r="D10" s="5" t="n">
        <v>0</v>
      </c>
      <c r="E10" s="5" t="n">
        <v>-1223</v>
      </c>
    </row>
    <row r="11" spans="1:5">
      <c r="A11" s="4" t="s">
        <v>40</v>
      </c>
      <c r="B11" s="5" t="n">
        <v>-3754</v>
      </c>
      <c r="C11" s="5" t="n">
        <v>-2413</v>
      </c>
      <c r="D11" s="5" t="n">
        <v>-9945</v>
      </c>
      <c r="E11" s="5" t="n">
        <v>-3945</v>
      </c>
    </row>
    <row r="12" spans="1:5">
      <c r="A12" s="4" t="s">
        <v>41</v>
      </c>
      <c r="B12" s="5" t="n">
        <v>-3754</v>
      </c>
      <c r="C12" s="5" t="n">
        <v>-2413</v>
      </c>
      <c r="D12" s="5" t="n">
        <v>-9945</v>
      </c>
      <c r="E12" s="5" t="n">
        <v>-5168</v>
      </c>
    </row>
    <row r="13" spans="1:5">
      <c r="A13" s="4" t="s">
        <v>42</v>
      </c>
      <c r="B13" s="5" t="n">
        <v>89511</v>
      </c>
      <c r="C13" s="5" t="n">
        <v>85229</v>
      </c>
      <c r="D13" s="5" t="n">
        <v>267903</v>
      </c>
      <c r="E13" s="5" t="n">
        <v>264539</v>
      </c>
    </row>
    <row r="14" spans="1:5">
      <c r="A14" s="4" t="s">
        <v>43</v>
      </c>
      <c r="B14" s="5" t="n">
        <v>14765</v>
      </c>
      <c r="C14" s="5" t="n">
        <v>19815</v>
      </c>
      <c r="D14" s="5" t="n">
        <v>69641</v>
      </c>
      <c r="E14" s="5" t="n">
        <v>65832</v>
      </c>
    </row>
    <row r="15" spans="1:5">
      <c r="A15" s="4" t="s">
        <v>44</v>
      </c>
      <c r="B15" s="7" t="n">
        <v>74746</v>
      </c>
      <c r="C15" s="7" t="n">
        <v>65414</v>
      </c>
      <c r="D15" s="7" t="n">
        <v>198262</v>
      </c>
      <c r="E15" s="7" t="n">
        <v>198707</v>
      </c>
    </row>
    <row r="16" spans="1:5">
      <c r="A16" s="4" t="s">
        <v>45</v>
      </c>
      <c r="B16" s="8" t="n">
        <v>1.94</v>
      </c>
      <c r="C16" s="8" t="n">
        <v>1.66</v>
      </c>
      <c r="D16" s="8" t="n">
        <v>5.1</v>
      </c>
      <c r="E16" s="8" t="n">
        <v>5.03</v>
      </c>
    </row>
    <row r="17" spans="1:5">
      <c r="A17" s="4" t="s">
        <v>46</v>
      </c>
      <c r="B17" s="8" t="n">
        <v>1.91</v>
      </c>
      <c r="C17" s="8" t="n">
        <v>1.66</v>
      </c>
      <c r="D17" s="8" t="n">
        <v>5.01</v>
      </c>
      <c r="E17" s="7" t="n">
        <v>5</v>
      </c>
    </row>
    <row r="18" spans="1:5">
      <c r="A18" s="4" t="s">
        <v>47</v>
      </c>
      <c r="B18" s="5" t="n">
        <v>38594</v>
      </c>
      <c r="C18" s="5" t="n">
        <v>39317</v>
      </c>
      <c r="D18" s="5" t="n">
        <v>38890</v>
      </c>
      <c r="E18" s="5" t="n">
        <v>39528</v>
      </c>
    </row>
    <row r="19" spans="1:5">
      <c r="A19" s="4" t="s">
        <v>48</v>
      </c>
      <c r="B19" s="5" t="n">
        <v>39104</v>
      </c>
      <c r="C19" s="5" t="n">
        <v>39457</v>
      </c>
      <c r="D19" s="5" t="n">
        <v>39543</v>
      </c>
      <c r="E19" s="5" t="n">
        <v>397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49</v>
      </c>
      <c r="C1" s="2" t="s">
        <v>30</v>
      </c>
      <c r="E1" s="2" t="s">
        <v>1</v>
      </c>
    </row>
    <row r="2" spans="1:6">
      <c r="C2" s="2" t="s">
        <v>2</v>
      </c>
      <c r="D2" s="2" t="s">
        <v>31</v>
      </c>
      <c r="E2" s="2" t="s">
        <v>2</v>
      </c>
      <c r="F2" s="2" t="s">
        <v>31</v>
      </c>
    </row>
    <row r="3" spans="1:6">
      <c r="A3" s="4" t="s">
        <v>44</v>
      </c>
      <c r="C3" s="7" t="n">
        <v>74746</v>
      </c>
      <c r="D3" s="7" t="n">
        <v>65414</v>
      </c>
      <c r="E3" s="7" t="n">
        <v>198262</v>
      </c>
      <c r="F3" s="7" t="n">
        <v>198707</v>
      </c>
    </row>
    <row r="4" spans="1:6">
      <c r="A4" s="3" t="s">
        <v>50</v>
      </c>
    </row>
    <row r="5" spans="1:6">
      <c r="A5" s="4" t="s">
        <v>51</v>
      </c>
      <c r="B5" s="4" t="s">
        <v>52</v>
      </c>
      <c r="C5" s="5" t="n">
        <v>-2361</v>
      </c>
      <c r="D5" s="5" t="n">
        <v>2385</v>
      </c>
      <c r="E5" s="5" t="n">
        <v>-4105</v>
      </c>
      <c r="F5" s="5" t="n">
        <v>4233</v>
      </c>
    </row>
    <row r="6" spans="1:6">
      <c r="A6" s="4" t="s">
        <v>53</v>
      </c>
      <c r="C6" s="5" t="n">
        <v>-20126</v>
      </c>
      <c r="D6" s="5" t="n">
        <v>21316</v>
      </c>
      <c r="E6" s="5" t="n">
        <v>-2260</v>
      </c>
      <c r="F6" s="5" t="n">
        <v>10680</v>
      </c>
    </row>
    <row r="7" spans="1:6">
      <c r="A7" s="4" t="s">
        <v>54</v>
      </c>
      <c r="C7" s="5" t="n">
        <v>-22487</v>
      </c>
      <c r="D7" s="5" t="n">
        <v>23701</v>
      </c>
      <c r="E7" s="5" t="n">
        <v>-6365</v>
      </c>
      <c r="F7" s="5" t="n">
        <v>14913</v>
      </c>
    </row>
    <row r="8" spans="1:6">
      <c r="A8" s="4" t="s">
        <v>55</v>
      </c>
      <c r="C8" s="7" t="n">
        <v>52259</v>
      </c>
      <c r="D8" s="7" t="n">
        <v>89115</v>
      </c>
      <c r="E8" s="7" t="n">
        <v>191897</v>
      </c>
      <c r="F8" s="7" t="n">
        <v>213620</v>
      </c>
    </row>
    <row r="9" spans="1:6"/>
    <row r="10" spans="1:6">
      <c r="A10" s="4" t="s">
        <v>52</v>
      </c>
      <c r="B10" s="4" t="s">
        <v>56</v>
      </c>
    </row>
  </sheetData>
  <mergeCells count="5">
    <mergeCell ref="A1:B2"/>
    <mergeCell ref="C1:D1"/>
    <mergeCell ref="E1:F1"/>
    <mergeCell ref="A9:E9"/>
    <mergeCell ref="B10:E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9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row>
    <row r="6" spans="1:2">
      <c r="A6" s="3" t="s">
        <v>198</v>
      </c>
    </row>
    <row r="7" spans="1:2">
      <c r="A7" s="4" t="s">
        <v>245</v>
      </c>
      <c r="B7" s="4" t="s">
        <v>248</v>
      </c>
    </row>
    <row r="8" spans="1:2">
      <c r="A8" s="4" t="s">
        <v>249</v>
      </c>
    </row>
    <row r="9" spans="1:2">
      <c r="A9" s="3" t="s">
        <v>198</v>
      </c>
    </row>
    <row r="10" spans="1:2">
      <c r="A10" s="4" t="s">
        <v>245</v>
      </c>
      <c r="B10"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7</v>
      </c>
      <c r="B1" s="2" t="s">
        <v>30</v>
      </c>
      <c r="D1" s="2" t="s">
        <v>1</v>
      </c>
    </row>
    <row r="2" spans="1:5">
      <c r="B2" s="2" t="s">
        <v>2</v>
      </c>
      <c r="C2" s="2" t="s">
        <v>31</v>
      </c>
      <c r="D2" s="2" t="s">
        <v>2</v>
      </c>
      <c r="E2" s="2" t="s">
        <v>31</v>
      </c>
    </row>
    <row r="3" spans="1:5">
      <c r="A3" s="4" t="s">
        <v>58</v>
      </c>
      <c r="B3" s="7" t="n">
        <v>976</v>
      </c>
      <c r="C3" s="7" t="n">
        <v>1485</v>
      </c>
      <c r="D3" s="7" t="n">
        <v>2166</v>
      </c>
      <c r="E3" s="7" t="n">
        <v>2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3"/>
  </cols>
  <sheetData>
    <row r="1" spans="1:6">
      <c r="A1" s="1" t="s">
        <v>266</v>
      </c>
      <c r="B1" s="2" t="s">
        <v>30</v>
      </c>
      <c r="D1" s="2" t="s">
        <v>267</v>
      </c>
      <c r="E1" s="2" t="s">
        <v>1</v>
      </c>
    </row>
    <row r="2" spans="1:6">
      <c r="B2" s="2" t="s">
        <v>2</v>
      </c>
      <c r="C2" s="2" t="s">
        <v>31</v>
      </c>
      <c r="D2" s="2" t="s">
        <v>268</v>
      </c>
      <c r="E2" s="2" t="s">
        <v>2</v>
      </c>
      <c r="F2" s="2" t="s">
        <v>31</v>
      </c>
    </row>
    <row r="3" spans="1:6">
      <c r="A3" s="4" t="s">
        <v>269</v>
      </c>
      <c r="B3" s="7" t="n">
        <v>14765</v>
      </c>
      <c r="C3" s="7" t="n">
        <v>19815</v>
      </c>
      <c r="E3" s="7" t="n">
        <v>69641</v>
      </c>
      <c r="F3" s="7" t="n">
        <v>65832</v>
      </c>
    </row>
    <row r="4" spans="1:6">
      <c r="A4" s="4" t="s">
        <v>270</v>
      </c>
      <c r="D4" s="7" t="n">
        <v>23200</v>
      </c>
      <c r="E4" s="5" t="n">
        <v>23200</v>
      </c>
    </row>
    <row r="5" spans="1:6">
      <c r="A5" s="4" t="s">
        <v>271</v>
      </c>
      <c r="D5" s="7" t="n">
        <v>2200</v>
      </c>
      <c r="E5" s="5" t="n">
        <v>2200</v>
      </c>
    </row>
    <row r="6" spans="1:6">
      <c r="A6" s="4" t="s">
        <v>272</v>
      </c>
    </row>
    <row r="7" spans="1:6">
      <c r="A7" s="4" t="s">
        <v>269</v>
      </c>
      <c r="E7" s="7" t="n">
        <v>-7100</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3</v>
      </c>
      <c r="B1" s="2" t="s">
        <v>2</v>
      </c>
      <c r="C1" s="2" t="s">
        <v>60</v>
      </c>
    </row>
    <row r="2" spans="1:3">
      <c r="A2" s="4" t="s">
        <v>274</v>
      </c>
    </row>
    <row r="3" spans="1:3">
      <c r="A3" s="4" t="s">
        <v>275</v>
      </c>
      <c r="B3" s="7" t="n">
        <v>575</v>
      </c>
      <c r="C3" s="7" t="n">
        <v>5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76</v>
      </c>
      <c r="C1" s="2" t="s">
        <v>2</v>
      </c>
      <c r="D1" s="2" t="s">
        <v>60</v>
      </c>
    </row>
    <row r="2" spans="1:4">
      <c r="A2" s="4" t="s">
        <v>277</v>
      </c>
      <c r="B2" s="4" t="s">
        <v>52</v>
      </c>
      <c r="C2" s="7" t="n">
        <v>2515</v>
      </c>
      <c r="D2" s="7" t="n">
        <v>6142</v>
      </c>
    </row>
    <row r="3" spans="1:4">
      <c r="A3" s="4" t="s">
        <v>278</v>
      </c>
      <c r="C3" s="5" t="n">
        <v>47129</v>
      </c>
      <c r="D3" s="5" t="n">
        <v>65263</v>
      </c>
    </row>
    <row r="4" spans="1:4">
      <c r="A4" s="4" t="s">
        <v>277</v>
      </c>
      <c r="B4" s="4" t="s">
        <v>52</v>
      </c>
      <c r="C4" s="5" t="n">
        <v>1932</v>
      </c>
      <c r="D4" s="4" t="s">
        <v>85</v>
      </c>
    </row>
    <row r="5" spans="1:4">
      <c r="A5" s="4" t="s">
        <v>279</v>
      </c>
      <c r="C5" s="5" t="n">
        <v>1932</v>
      </c>
      <c r="D5" s="4" t="s">
        <v>85</v>
      </c>
    </row>
    <row r="6" spans="1:4">
      <c r="A6" s="4" t="s">
        <v>280</v>
      </c>
    </row>
    <row r="7" spans="1:4">
      <c r="A7" s="4" t="s">
        <v>281</v>
      </c>
      <c r="B7" s="4" t="s">
        <v>282</v>
      </c>
      <c r="C7" s="5" t="n">
        <v>14128</v>
      </c>
      <c r="D7" s="5" t="n">
        <v>26677</v>
      </c>
    </row>
    <row r="8" spans="1:4">
      <c r="A8" s="4" t="s">
        <v>283</v>
      </c>
    </row>
    <row r="9" spans="1:4">
      <c r="A9" s="4" t="s">
        <v>284</v>
      </c>
      <c r="B9" s="4" t="s">
        <v>285</v>
      </c>
      <c r="C9" s="5" t="n">
        <v>19479</v>
      </c>
      <c r="D9" s="5" t="n">
        <v>18364</v>
      </c>
    </row>
    <row r="10" spans="1:4">
      <c r="A10" s="4" t="s">
        <v>286</v>
      </c>
    </row>
    <row r="11" spans="1:4">
      <c r="A11" s="4" t="s">
        <v>287</v>
      </c>
      <c r="B11" s="4" t="s">
        <v>288</v>
      </c>
      <c r="C11" s="5" t="n">
        <v>11007</v>
      </c>
      <c r="D11" s="5" t="n">
        <v>14080</v>
      </c>
    </row>
    <row r="12" spans="1:4">
      <c r="A12" s="4" t="s">
        <v>289</v>
      </c>
    </row>
    <row r="13" spans="1:4">
      <c r="A13" s="4" t="s">
        <v>277</v>
      </c>
      <c r="B13" s="4" t="s">
        <v>52</v>
      </c>
      <c r="C13" s="4" t="s">
        <v>85</v>
      </c>
      <c r="D13" s="4" t="s">
        <v>85</v>
      </c>
    </row>
    <row r="14" spans="1:4">
      <c r="A14" s="4" t="s">
        <v>278</v>
      </c>
      <c r="C14" s="5" t="n">
        <v>14128</v>
      </c>
      <c r="D14" s="5" t="n">
        <v>26677</v>
      </c>
    </row>
    <row r="15" spans="1:4">
      <c r="A15" s="4" t="s">
        <v>277</v>
      </c>
      <c r="B15" s="4" t="s">
        <v>52</v>
      </c>
      <c r="C15" s="4" t="s">
        <v>85</v>
      </c>
      <c r="D15" s="4" t="s">
        <v>85</v>
      </c>
    </row>
    <row r="16" spans="1:4">
      <c r="A16" s="4" t="s">
        <v>279</v>
      </c>
      <c r="C16" s="4" t="s">
        <v>85</v>
      </c>
      <c r="D16" s="4" t="s">
        <v>85</v>
      </c>
    </row>
    <row r="17" spans="1:4">
      <c r="A17" s="4" t="s">
        <v>290</v>
      </c>
    </row>
    <row r="18" spans="1:4">
      <c r="A18" s="4" t="s">
        <v>281</v>
      </c>
      <c r="B18" s="4" t="s">
        <v>282</v>
      </c>
      <c r="C18" s="5" t="n">
        <v>14128</v>
      </c>
      <c r="D18" s="5" t="n">
        <v>26677</v>
      </c>
    </row>
    <row r="19" spans="1:4">
      <c r="A19" s="4" t="s">
        <v>291</v>
      </c>
    </row>
    <row r="20" spans="1:4">
      <c r="A20" s="4" t="s">
        <v>284</v>
      </c>
      <c r="B20" s="4" t="s">
        <v>285</v>
      </c>
      <c r="C20" s="4" t="s">
        <v>85</v>
      </c>
      <c r="D20" s="4" t="s">
        <v>85</v>
      </c>
    </row>
    <row r="21" spans="1:4">
      <c r="A21" s="4" t="s">
        <v>292</v>
      </c>
    </row>
    <row r="22" spans="1:4">
      <c r="A22" s="4" t="s">
        <v>287</v>
      </c>
      <c r="B22" s="4" t="s">
        <v>288</v>
      </c>
      <c r="C22" s="4" t="s">
        <v>85</v>
      </c>
      <c r="D22" s="4" t="s">
        <v>85</v>
      </c>
    </row>
    <row r="23" spans="1:4">
      <c r="A23" s="4" t="s">
        <v>293</v>
      </c>
    </row>
    <row r="24" spans="1:4">
      <c r="A24" s="4" t="s">
        <v>277</v>
      </c>
      <c r="B24" s="4" t="s">
        <v>52</v>
      </c>
      <c r="C24" s="5" t="n">
        <v>2515</v>
      </c>
      <c r="D24" s="5" t="n">
        <v>6142</v>
      </c>
    </row>
    <row r="25" spans="1:4">
      <c r="A25" s="4" t="s">
        <v>278</v>
      </c>
      <c r="C25" s="5" t="n">
        <v>33001</v>
      </c>
      <c r="D25" s="5" t="n">
        <v>38586</v>
      </c>
    </row>
    <row r="26" spans="1:4">
      <c r="A26" s="4" t="s">
        <v>277</v>
      </c>
      <c r="B26" s="4" t="s">
        <v>52</v>
      </c>
      <c r="C26" s="5" t="n">
        <v>1932</v>
      </c>
      <c r="D26" s="4" t="s">
        <v>85</v>
      </c>
    </row>
    <row r="27" spans="1:4">
      <c r="A27" s="4" t="s">
        <v>279</v>
      </c>
      <c r="C27" s="5" t="n">
        <v>1932</v>
      </c>
      <c r="D27" s="4" t="s">
        <v>85</v>
      </c>
    </row>
    <row r="28" spans="1:4">
      <c r="A28" s="4" t="s">
        <v>294</v>
      </c>
    </row>
    <row r="29" spans="1:4">
      <c r="A29" s="4" t="s">
        <v>281</v>
      </c>
      <c r="B29" s="4" t="s">
        <v>282</v>
      </c>
      <c r="C29" s="4" t="s">
        <v>85</v>
      </c>
      <c r="D29" s="4" t="s">
        <v>85</v>
      </c>
    </row>
    <row r="30" spans="1:4">
      <c r="A30" s="4" t="s">
        <v>295</v>
      </c>
    </row>
    <row r="31" spans="1:4">
      <c r="A31" s="4" t="s">
        <v>284</v>
      </c>
      <c r="B31" s="4" t="s">
        <v>285</v>
      </c>
      <c r="C31" s="5" t="n">
        <v>19479</v>
      </c>
      <c r="D31" s="5" t="n">
        <v>18364</v>
      </c>
    </row>
    <row r="32" spans="1:4">
      <c r="A32" s="4" t="s">
        <v>296</v>
      </c>
    </row>
    <row r="33" spans="1:4">
      <c r="A33" s="4" t="s">
        <v>287</v>
      </c>
      <c r="B33" s="4" t="s">
        <v>288</v>
      </c>
      <c r="C33" s="5" t="n">
        <v>11007</v>
      </c>
      <c r="D33" s="5" t="n">
        <v>14080</v>
      </c>
    </row>
    <row r="34" spans="1:4">
      <c r="A34" s="4" t="s">
        <v>297</v>
      </c>
    </row>
    <row r="35" spans="1:4">
      <c r="A35" s="4" t="s">
        <v>277</v>
      </c>
      <c r="B35" s="4" t="s">
        <v>52</v>
      </c>
      <c r="C35" s="4" t="s">
        <v>85</v>
      </c>
      <c r="D35" s="4" t="s">
        <v>85</v>
      </c>
    </row>
    <row r="36" spans="1:4">
      <c r="A36" s="4" t="s">
        <v>278</v>
      </c>
      <c r="C36" s="4" t="s">
        <v>85</v>
      </c>
      <c r="D36" s="4" t="s">
        <v>85</v>
      </c>
    </row>
    <row r="37" spans="1:4">
      <c r="A37" s="4" t="s">
        <v>277</v>
      </c>
      <c r="B37" s="4" t="s">
        <v>52</v>
      </c>
      <c r="C37" s="4" t="s">
        <v>85</v>
      </c>
      <c r="D37" s="4" t="s">
        <v>85</v>
      </c>
    </row>
    <row r="38" spans="1:4">
      <c r="A38" s="4" t="s">
        <v>279</v>
      </c>
      <c r="C38" s="4" t="s">
        <v>85</v>
      </c>
      <c r="D38" s="4" t="s">
        <v>85</v>
      </c>
    </row>
    <row r="39" spans="1:4">
      <c r="A39" s="4" t="s">
        <v>298</v>
      </c>
    </row>
    <row r="40" spans="1:4">
      <c r="A40" s="4" t="s">
        <v>281</v>
      </c>
      <c r="B40" s="4" t="s">
        <v>282</v>
      </c>
      <c r="C40" s="4" t="s">
        <v>85</v>
      </c>
      <c r="D40" s="4" t="s">
        <v>85</v>
      </c>
    </row>
    <row r="41" spans="1:4">
      <c r="A41" s="4" t="s">
        <v>299</v>
      </c>
    </row>
    <row r="42" spans="1:4">
      <c r="A42" s="4" t="s">
        <v>284</v>
      </c>
      <c r="B42" s="4" t="s">
        <v>285</v>
      </c>
      <c r="C42" s="4" t="s">
        <v>85</v>
      </c>
      <c r="D42" s="4" t="s">
        <v>85</v>
      </c>
    </row>
    <row r="43" spans="1:4">
      <c r="A43" s="4" t="s">
        <v>300</v>
      </c>
    </row>
    <row r="44" spans="1:4">
      <c r="A44" s="4" t="s">
        <v>287</v>
      </c>
      <c r="B44" s="4" t="s">
        <v>288</v>
      </c>
      <c r="C44" s="4" t="s">
        <v>85</v>
      </c>
      <c r="D44" s="4" t="s">
        <v>85</v>
      </c>
    </row>
    <row r="45" spans="1:4"/>
    <row r="46" spans="1:4">
      <c r="A46" s="4" t="s">
        <v>52</v>
      </c>
      <c r="B46" s="4" t="s">
        <v>301</v>
      </c>
    </row>
    <row r="47" spans="1:4">
      <c r="A47" s="4" t="s">
        <v>282</v>
      </c>
      <c r="B47" s="4" t="s">
        <v>302</v>
      </c>
    </row>
    <row r="48" spans="1:4">
      <c r="A48" s="4" t="s">
        <v>285</v>
      </c>
      <c r="B48" s="4" t="s">
        <v>303</v>
      </c>
    </row>
    <row r="49" spans="1:4">
      <c r="A49" s="4" t="s">
        <v>288</v>
      </c>
      <c r="B49" s="4" t="s">
        <v>304</v>
      </c>
    </row>
  </sheetData>
  <mergeCells count="6">
    <mergeCell ref="A1:B1"/>
    <mergeCell ref="A45:C45"/>
    <mergeCell ref="B46:C46"/>
    <mergeCell ref="B47:C47"/>
    <mergeCell ref="B48:C48"/>
    <mergeCell ref="B49:C4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0"/>
    <col customWidth="1" max="5" min="5" width="20"/>
    <col customWidth="1" max="6" min="6" width="20"/>
    <col customWidth="1" max="7" min="7" width="20"/>
    <col customWidth="1" max="8" min="8" width="21"/>
  </cols>
  <sheetData>
    <row r="1" spans="1:8">
      <c r="A1" s="1" t="s">
        <v>305</v>
      </c>
      <c r="B1" s="2" t="s">
        <v>1</v>
      </c>
    </row>
    <row r="2" spans="1:8">
      <c r="B2" s="2" t="s">
        <v>306</v>
      </c>
      <c r="C2" s="2" t="s">
        <v>307</v>
      </c>
      <c r="D2" s="2" t="s">
        <v>308</v>
      </c>
      <c r="E2" s="2" t="s">
        <v>309</v>
      </c>
      <c r="F2" s="2" t="s">
        <v>307</v>
      </c>
      <c r="G2" s="2" t="s">
        <v>310</v>
      </c>
      <c r="H2" s="2" t="s">
        <v>311</v>
      </c>
    </row>
    <row r="3" spans="1:8">
      <c r="A3" s="4" t="s">
        <v>312</v>
      </c>
      <c r="C3" s="7" t="n">
        <v>0</v>
      </c>
      <c r="D3" s="7" t="n">
        <v>0</v>
      </c>
    </row>
    <row r="4" spans="1:8">
      <c r="A4" s="4" t="s">
        <v>313</v>
      </c>
    </row>
    <row r="5" spans="1:8">
      <c r="A5" s="4" t="s">
        <v>314</v>
      </c>
      <c r="E5" s="9" t="n">
        <v>3.1</v>
      </c>
      <c r="F5" s="7" t="n">
        <v>110175</v>
      </c>
      <c r="G5" s="10" t="n">
        <v>3.7</v>
      </c>
      <c r="H5" s="7" t="n">
        <v>51000</v>
      </c>
    </row>
    <row r="6" spans="1:8">
      <c r="A6" s="4" t="s">
        <v>315</v>
      </c>
      <c r="C6" s="7" t="n">
        <v>2300</v>
      </c>
    </row>
    <row r="7" spans="1:8">
      <c r="A7" s="4" t="s">
        <v>316</v>
      </c>
    </row>
    <row r="8" spans="1:8">
      <c r="A8" s="4" t="s">
        <v>317</v>
      </c>
      <c r="C8" s="4" t="s">
        <v>318</v>
      </c>
    </row>
    <row r="9" spans="1:8">
      <c r="A9" s="4" t="s">
        <v>319</v>
      </c>
    </row>
    <row r="10" spans="1:8">
      <c r="A10" s="4" t="s">
        <v>314</v>
      </c>
      <c r="F10" s="5" t="n">
        <v>51175</v>
      </c>
      <c r="H10" s="5" t="n">
        <v>51000</v>
      </c>
    </row>
    <row r="11" spans="1:8">
      <c r="A11" s="4" t="s">
        <v>320</v>
      </c>
    </row>
    <row r="12" spans="1:8">
      <c r="A12" s="4" t="s">
        <v>317</v>
      </c>
      <c r="B12" s="4" t="s">
        <v>321</v>
      </c>
    </row>
    <row r="13" spans="1:8">
      <c r="A13" s="4" t="s">
        <v>322</v>
      </c>
    </row>
    <row r="14" spans="1:8">
      <c r="A14" s="4" t="s">
        <v>317</v>
      </c>
      <c r="C14" s="4" t="s">
        <v>318</v>
      </c>
    </row>
    <row r="15" spans="1:8">
      <c r="A15" s="4" t="s">
        <v>323</v>
      </c>
    </row>
    <row r="16" spans="1:8">
      <c r="A16" s="4" t="s">
        <v>314</v>
      </c>
      <c r="F16" s="7" t="n">
        <v>59000</v>
      </c>
      <c r="H16" s="4" t="s">
        <v>85</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s>
  <sheetData>
    <row r="1" spans="1:5">
      <c r="A1" s="1" t="s">
        <v>324</v>
      </c>
      <c r="B1" s="2" t="s">
        <v>309</v>
      </c>
      <c r="C1" s="2" t="s">
        <v>307</v>
      </c>
      <c r="D1" s="2" t="s">
        <v>310</v>
      </c>
      <c r="E1" s="2" t="s">
        <v>311</v>
      </c>
    </row>
    <row r="2" spans="1:5">
      <c r="A2" s="4" t="s">
        <v>325</v>
      </c>
      <c r="B2" s="9" t="n">
        <v>3.1</v>
      </c>
      <c r="C2" s="7" t="n">
        <v>110175</v>
      </c>
      <c r="D2" s="10" t="n">
        <v>3.7</v>
      </c>
      <c r="E2" s="7" t="n">
        <v>51000</v>
      </c>
    </row>
    <row r="3" spans="1:5">
      <c r="A3" s="4" t="s">
        <v>326</v>
      </c>
      <c r="C3" s="5" t="n">
        <v>584</v>
      </c>
      <c r="E3" s="5" t="n">
        <v>6142</v>
      </c>
    </row>
    <row r="4" spans="1:5">
      <c r="A4" s="4" t="s">
        <v>316</v>
      </c>
    </row>
    <row r="5" spans="1:5">
      <c r="A5" s="4" t="s">
        <v>325</v>
      </c>
      <c r="C5" s="5" t="n">
        <v>51175</v>
      </c>
      <c r="E5" s="5" t="n">
        <v>51000</v>
      </c>
    </row>
    <row r="6" spans="1:5">
      <c r="A6" s="4" t="s">
        <v>326</v>
      </c>
      <c r="C6" s="5" t="n">
        <v>1470</v>
      </c>
      <c r="E6" s="5" t="n">
        <v>6142</v>
      </c>
    </row>
    <row r="7" spans="1:5">
      <c r="A7" s="4" t="s">
        <v>322</v>
      </c>
    </row>
    <row r="8" spans="1:5">
      <c r="A8" s="4" t="s">
        <v>325</v>
      </c>
      <c r="C8" s="5" t="n">
        <v>59000</v>
      </c>
      <c r="E8" s="4" t="s">
        <v>85</v>
      </c>
    </row>
    <row r="9" spans="1:5">
      <c r="A9" s="4" t="s">
        <v>326</v>
      </c>
      <c r="C9" s="7" t="n">
        <v>-886</v>
      </c>
      <c r="E9" s="4" t="s">
        <v>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7</v>
      </c>
      <c r="B1" s="2" t="s">
        <v>2</v>
      </c>
      <c r="C1" s="2" t="s">
        <v>60</v>
      </c>
    </row>
    <row r="2" spans="1:3">
      <c r="A2" s="4" t="s">
        <v>328</v>
      </c>
    </row>
    <row r="3" spans="1:3">
      <c r="A3" s="4" t="s">
        <v>329</v>
      </c>
      <c r="B3" s="7" t="n">
        <v>2515</v>
      </c>
      <c r="C3" s="7" t="n">
        <v>3796</v>
      </c>
    </row>
    <row r="4" spans="1:3">
      <c r="A4" s="4" t="s">
        <v>330</v>
      </c>
    </row>
    <row r="5" spans="1:3">
      <c r="A5" s="4" t="s">
        <v>329</v>
      </c>
      <c r="B5" s="4" t="s">
        <v>85</v>
      </c>
      <c r="C5" s="5" t="n">
        <v>2346</v>
      </c>
    </row>
    <row r="6" spans="1:3">
      <c r="A6" s="4" t="s">
        <v>331</v>
      </c>
    </row>
    <row r="7" spans="1:3">
      <c r="A7" s="4" t="s">
        <v>332</v>
      </c>
      <c r="B7" s="5" t="n">
        <v>232</v>
      </c>
      <c r="C7" s="4" t="s">
        <v>85</v>
      </c>
    </row>
    <row r="8" spans="1:3">
      <c r="A8" s="4" t="s">
        <v>333</v>
      </c>
    </row>
    <row r="9" spans="1:3">
      <c r="A9" s="4" t="s">
        <v>332</v>
      </c>
      <c r="B9" s="7" t="n">
        <v>1700</v>
      </c>
      <c r="C9" s="4" t="s">
        <v>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4</v>
      </c>
      <c r="B1" s="2" t="s">
        <v>30</v>
      </c>
      <c r="D1" s="2" t="s">
        <v>1</v>
      </c>
    </row>
    <row r="2" spans="1:5">
      <c r="B2" s="2" t="s">
        <v>2</v>
      </c>
      <c r="C2" s="2" t="s">
        <v>31</v>
      </c>
      <c r="D2" s="2" t="s">
        <v>2</v>
      </c>
      <c r="E2" s="2" t="s">
        <v>31</v>
      </c>
    </row>
    <row r="3" spans="1:5">
      <c r="A3" s="4" t="s">
        <v>335</v>
      </c>
      <c r="B3" s="7" t="n">
        <v>-2296</v>
      </c>
      <c r="C3" s="7" t="n">
        <v>3467</v>
      </c>
      <c r="D3" s="7" t="n">
        <v>-3640</v>
      </c>
      <c r="E3" s="7" t="n">
        <v>4006</v>
      </c>
    </row>
    <row r="4" spans="1:5">
      <c r="A4" s="4" t="s">
        <v>336</v>
      </c>
      <c r="B4" s="7" t="n">
        <v>1041</v>
      </c>
      <c r="C4" s="7" t="n">
        <v>-403</v>
      </c>
      <c r="D4" s="7" t="n">
        <v>2631</v>
      </c>
      <c r="E4" s="7" t="n">
        <v>-27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3"/>
    <col customWidth="1" max="5" min="5" width="15"/>
    <col customWidth="1" max="6" min="6" width="13"/>
  </cols>
  <sheetData>
    <row r="1" spans="1:6">
      <c r="A1" s="1" t="s">
        <v>337</v>
      </c>
      <c r="C1" s="2" t="s">
        <v>30</v>
      </c>
      <c r="E1" s="2" t="s">
        <v>1</v>
      </c>
    </row>
    <row r="2" spans="1:6">
      <c r="C2" s="2" t="s">
        <v>2</v>
      </c>
      <c r="D2" s="2" t="s">
        <v>31</v>
      </c>
      <c r="E2" s="2" t="s">
        <v>2</v>
      </c>
      <c r="F2" s="2" t="s">
        <v>31</v>
      </c>
    </row>
    <row r="3" spans="1:6">
      <c r="A3" s="4" t="s">
        <v>338</v>
      </c>
      <c r="C3" s="7" t="n">
        <v>-20126</v>
      </c>
      <c r="D3" s="7" t="n">
        <v>21316</v>
      </c>
      <c r="E3" s="7" t="n">
        <v>-2260</v>
      </c>
      <c r="F3" s="7" t="n">
        <v>10680</v>
      </c>
    </row>
    <row r="4" spans="1:6">
      <c r="A4" s="4" t="s">
        <v>53</v>
      </c>
      <c r="C4" s="5" t="n">
        <v>-20126</v>
      </c>
      <c r="D4" s="5" t="n">
        <v>21316</v>
      </c>
      <c r="E4" s="5" t="n">
        <v>-2260</v>
      </c>
      <c r="F4" s="5" t="n">
        <v>10680</v>
      </c>
    </row>
    <row r="5" spans="1:6">
      <c r="A5" s="4" t="s">
        <v>339</v>
      </c>
      <c r="B5" s="4" t="s">
        <v>52</v>
      </c>
      <c r="C5" s="5" t="n">
        <v>-1041</v>
      </c>
      <c r="D5" s="5" t="n">
        <v>403</v>
      </c>
      <c r="E5" s="5" t="n">
        <v>-2631</v>
      </c>
      <c r="F5" s="5" t="n">
        <v>2788</v>
      </c>
    </row>
    <row r="6" spans="1:6">
      <c r="A6" s="4" t="s">
        <v>340</v>
      </c>
      <c r="B6" s="4" t="s">
        <v>52</v>
      </c>
      <c r="C6" s="5" t="n">
        <v>-736</v>
      </c>
      <c r="D6" s="5" t="n">
        <v>247</v>
      </c>
      <c r="E6" s="5" t="n">
        <v>-1794</v>
      </c>
      <c r="F6" s="5" t="n">
        <v>1755</v>
      </c>
    </row>
    <row r="7" spans="1:6">
      <c r="A7" s="4" t="s">
        <v>341</v>
      </c>
      <c r="C7" s="5" t="n">
        <v>-2296</v>
      </c>
      <c r="D7" s="5" t="n">
        <v>3467</v>
      </c>
      <c r="E7" s="5" t="n">
        <v>-3640</v>
      </c>
      <c r="F7" s="5" t="n">
        <v>4006</v>
      </c>
    </row>
    <row r="8" spans="1:6">
      <c r="A8" s="4" t="s">
        <v>342</v>
      </c>
      <c r="C8" s="5" t="n">
        <v>-1625</v>
      </c>
      <c r="D8" s="5" t="n">
        <v>2138</v>
      </c>
      <c r="E8" s="5" t="n">
        <v>-2311</v>
      </c>
      <c r="F8" s="5" t="n">
        <v>2478</v>
      </c>
    </row>
    <row r="9" spans="1:6">
      <c r="A9" s="4" t="s">
        <v>343</v>
      </c>
      <c r="C9" s="5" t="n">
        <v>-23463</v>
      </c>
      <c r="D9" s="5" t="n">
        <v>25186</v>
      </c>
      <c r="E9" s="5" t="n">
        <v>-8531</v>
      </c>
      <c r="F9" s="5" t="n">
        <v>17474</v>
      </c>
    </row>
    <row r="10" spans="1:6">
      <c r="A10" s="4" t="s">
        <v>344</v>
      </c>
      <c r="C10" s="7" t="n">
        <v>-22487</v>
      </c>
      <c r="D10" s="7" t="n">
        <v>23701</v>
      </c>
      <c r="E10" s="7" t="n">
        <v>-6365</v>
      </c>
      <c r="F10" s="7" t="n">
        <v>14913</v>
      </c>
    </row>
    <row r="11" spans="1:6"/>
    <row r="12" spans="1:6">
      <c r="A12" s="4" t="s">
        <v>52</v>
      </c>
      <c r="B12" s="4" t="s">
        <v>345</v>
      </c>
    </row>
  </sheetData>
  <mergeCells count="5">
    <mergeCell ref="A1:B2"/>
    <mergeCell ref="C1:D1"/>
    <mergeCell ref="E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6</v>
      </c>
      <c r="B1" s="2" t="s">
        <v>2</v>
      </c>
      <c r="C1" s="2" t="s">
        <v>60</v>
      </c>
    </row>
    <row r="2" spans="1:3">
      <c r="A2" s="4" t="s">
        <v>347</v>
      </c>
      <c r="B2" s="7" t="n">
        <v>-303</v>
      </c>
      <c r="C2" s="7" t="n">
        <v>3802</v>
      </c>
    </row>
    <row r="3" spans="1:3">
      <c r="A3" s="4" t="s">
        <v>348</v>
      </c>
      <c r="B3" s="5" t="n">
        <v>-40782</v>
      </c>
      <c r="C3" s="5" t="n">
        <v>-38522</v>
      </c>
    </row>
    <row r="4" spans="1:3">
      <c r="A4" s="4" t="s">
        <v>349</v>
      </c>
      <c r="B4" s="7" t="n">
        <v>-41085</v>
      </c>
      <c r="C4" s="7" t="n">
        <v>-347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9</v>
      </c>
      <c r="B1" s="2" t="s">
        <v>2</v>
      </c>
      <c r="C1" s="2" t="s">
        <v>60</v>
      </c>
    </row>
    <row r="2" spans="1:3">
      <c r="A2" s="3" t="s">
        <v>61</v>
      </c>
    </row>
    <row r="3" spans="1:3">
      <c r="A3" s="4" t="s">
        <v>62</v>
      </c>
      <c r="B3" s="7" t="n">
        <v>213061</v>
      </c>
      <c r="C3" s="7" t="n">
        <v>194731</v>
      </c>
    </row>
    <row r="4" spans="1:3">
      <c r="A4" s="4" t="s">
        <v>63</v>
      </c>
      <c r="B4" s="5" t="n">
        <v>30485</v>
      </c>
      <c r="C4" s="5" t="n">
        <v>32444</v>
      </c>
    </row>
    <row r="5" spans="1:3">
      <c r="A5" s="4" t="s">
        <v>64</v>
      </c>
      <c r="B5" s="5" t="n">
        <v>145255</v>
      </c>
      <c r="C5" s="5" t="n">
        <v>148331</v>
      </c>
    </row>
    <row r="6" spans="1:3">
      <c r="A6" s="4" t="s">
        <v>65</v>
      </c>
      <c r="B6" s="5" t="n">
        <v>9236</v>
      </c>
      <c r="C6" s="5" t="n">
        <v>7076</v>
      </c>
    </row>
    <row r="7" spans="1:3">
      <c r="A7" s="4" t="s">
        <v>66</v>
      </c>
      <c r="B7" s="5" t="n">
        <v>0</v>
      </c>
      <c r="C7" s="5" t="n">
        <v>2668</v>
      </c>
    </row>
    <row r="8" spans="1:3">
      <c r="A8" s="4" t="s">
        <v>67</v>
      </c>
      <c r="B8" s="5" t="n">
        <v>31573</v>
      </c>
      <c r="C8" s="5" t="n">
        <v>24126</v>
      </c>
    </row>
    <row r="9" spans="1:3">
      <c r="A9" s="4" t="s">
        <v>68</v>
      </c>
      <c r="B9" s="5" t="n">
        <v>429610</v>
      </c>
      <c r="C9" s="5" t="n">
        <v>409376</v>
      </c>
    </row>
    <row r="10" spans="1:3">
      <c r="A10" s="4" t="s">
        <v>69</v>
      </c>
      <c r="B10" s="5" t="n">
        <v>94380</v>
      </c>
      <c r="C10" s="5" t="n">
        <v>100454</v>
      </c>
    </row>
    <row r="11" spans="1:3">
      <c r="A11" s="4" t="s">
        <v>70</v>
      </c>
      <c r="B11" s="5" t="n">
        <v>704807</v>
      </c>
      <c r="C11" s="5" t="n">
        <v>707560</v>
      </c>
    </row>
    <row r="12" spans="1:3">
      <c r="A12" s="4" t="s">
        <v>71</v>
      </c>
      <c r="B12" s="5" t="n">
        <v>155776</v>
      </c>
      <c r="C12" s="5" t="n">
        <v>173543</v>
      </c>
    </row>
    <row r="13" spans="1:3">
      <c r="A13" s="4" t="s">
        <v>66</v>
      </c>
      <c r="B13" s="5" t="n">
        <v>7916</v>
      </c>
      <c r="C13" s="5" t="n">
        <v>7412</v>
      </c>
    </row>
    <row r="14" spans="1:3">
      <c r="A14" s="4" t="s">
        <v>72</v>
      </c>
      <c r="B14" s="5" t="n">
        <v>14683</v>
      </c>
      <c r="C14" s="5" t="n">
        <v>14970</v>
      </c>
    </row>
    <row r="15" spans="1:3">
      <c r="A15" s="4" t="s">
        <v>73</v>
      </c>
      <c r="B15" s="5" t="n">
        <v>1407172</v>
      </c>
      <c r="C15" s="5" t="n">
        <v>1413315</v>
      </c>
    </row>
    <row r="16" spans="1:3">
      <c r="A16" s="3" t="s">
        <v>74</v>
      </c>
    </row>
    <row r="17" spans="1:3">
      <c r="A17" s="4" t="s">
        <v>75</v>
      </c>
      <c r="B17" s="5" t="n">
        <v>62772</v>
      </c>
      <c r="C17" s="5" t="n">
        <v>59214</v>
      </c>
    </row>
    <row r="18" spans="1:3">
      <c r="A18" s="4" t="s">
        <v>76</v>
      </c>
      <c r="B18" s="5" t="n">
        <v>40257</v>
      </c>
      <c r="C18" s="5" t="n">
        <v>61083</v>
      </c>
    </row>
    <row r="19" spans="1:3">
      <c r="A19" s="4" t="s">
        <v>77</v>
      </c>
      <c r="B19" s="5" t="n">
        <v>57528</v>
      </c>
      <c r="C19" s="5" t="n">
        <v>47495</v>
      </c>
    </row>
    <row r="20" spans="1:3">
      <c r="A20" s="4" t="s">
        <v>66</v>
      </c>
      <c r="B20" s="5" t="n">
        <v>0</v>
      </c>
      <c r="C20" s="5" t="n">
        <v>2382</v>
      </c>
    </row>
    <row r="21" spans="1:3">
      <c r="A21" s="4" t="s">
        <v>78</v>
      </c>
      <c r="B21" s="5" t="n">
        <v>12670</v>
      </c>
      <c r="C21" s="5" t="n">
        <v>9112</v>
      </c>
    </row>
    <row r="22" spans="1:3">
      <c r="A22" s="4" t="s">
        <v>79</v>
      </c>
      <c r="B22" s="5" t="n">
        <v>24566</v>
      </c>
      <c r="C22" s="5" t="n">
        <v>21853</v>
      </c>
    </row>
    <row r="23" spans="1:3">
      <c r="A23" s="4" t="s">
        <v>80</v>
      </c>
      <c r="B23" s="5" t="n">
        <v>197793</v>
      </c>
      <c r="C23" s="5" t="n">
        <v>201139</v>
      </c>
    </row>
    <row r="24" spans="1:3">
      <c r="A24" s="4" t="s">
        <v>81</v>
      </c>
      <c r="B24" s="5" t="n">
        <v>574739</v>
      </c>
      <c r="C24" s="5" t="n">
        <v>575000</v>
      </c>
    </row>
    <row r="25" spans="1:3">
      <c r="A25" s="4" t="s">
        <v>66</v>
      </c>
      <c r="B25" s="5" t="n">
        <v>23627</v>
      </c>
      <c r="C25" s="5" t="n">
        <v>24892</v>
      </c>
    </row>
    <row r="26" spans="1:3">
      <c r="A26" s="4" t="s">
        <v>77</v>
      </c>
      <c r="B26" s="5" t="n">
        <v>7007</v>
      </c>
      <c r="C26" s="5" t="n">
        <v>3921</v>
      </c>
    </row>
    <row r="27" spans="1:3">
      <c r="A27" s="4" t="s">
        <v>78</v>
      </c>
      <c r="B27" s="5" t="n">
        <v>29010</v>
      </c>
      <c r="C27" s="5" t="n">
        <v>11484</v>
      </c>
    </row>
    <row r="28" spans="1:3">
      <c r="A28" s="4" t="s">
        <v>82</v>
      </c>
      <c r="B28" s="5" t="n">
        <v>39663</v>
      </c>
      <c r="C28" s="5" t="n">
        <v>37188</v>
      </c>
    </row>
    <row r="29" spans="1:3">
      <c r="A29" s="4" t="s">
        <v>83</v>
      </c>
      <c r="B29" s="5" t="n">
        <v>871839</v>
      </c>
      <c r="C29" s="5" t="n">
        <v>853624</v>
      </c>
    </row>
    <row r="30" spans="1:3">
      <c r="A30" s="4" t="s">
        <v>84</v>
      </c>
      <c r="B30" s="4" t="s">
        <v>85</v>
      </c>
      <c r="C30" s="4" t="s">
        <v>85</v>
      </c>
    </row>
    <row r="31" spans="1:3">
      <c r="A31" s="3" t="s">
        <v>86</v>
      </c>
    </row>
    <row r="32" spans="1:3">
      <c r="A32" s="4" t="s">
        <v>87</v>
      </c>
      <c r="B32" s="5" t="n">
        <v>0</v>
      </c>
      <c r="C32" s="5" t="n">
        <v>0</v>
      </c>
    </row>
    <row r="33" spans="1:3">
      <c r="A33" s="4" t="s">
        <v>88</v>
      </c>
      <c r="B33" s="5" t="n">
        <v>391</v>
      </c>
      <c r="C33" s="5" t="n">
        <v>518</v>
      </c>
    </row>
    <row r="34" spans="1:3">
      <c r="A34" s="4" t="s">
        <v>89</v>
      </c>
      <c r="B34" s="5" t="n">
        <v>642906</v>
      </c>
      <c r="C34" s="5" t="n">
        <v>741748</v>
      </c>
    </row>
    <row r="35" spans="1:3">
      <c r="A35" s="4" t="s">
        <v>90</v>
      </c>
      <c r="B35" s="5" t="n">
        <v>-145342</v>
      </c>
      <c r="C35" s="5" t="n">
        <v>-1606678</v>
      </c>
    </row>
    <row r="36" spans="1:3">
      <c r="A36" s="4" t="s">
        <v>91</v>
      </c>
      <c r="B36" s="5" t="n">
        <v>78463</v>
      </c>
      <c r="C36" s="5" t="n">
        <v>1458823</v>
      </c>
    </row>
    <row r="37" spans="1:3">
      <c r="A37" s="4" t="s">
        <v>92</v>
      </c>
      <c r="B37" s="5" t="n">
        <v>-41085</v>
      </c>
      <c r="C37" s="5" t="n">
        <v>-34720</v>
      </c>
    </row>
    <row r="38" spans="1:3">
      <c r="A38" s="4" t="s">
        <v>93</v>
      </c>
      <c r="B38" s="5" t="n">
        <v>535333</v>
      </c>
      <c r="C38" s="5" t="n">
        <v>559691</v>
      </c>
    </row>
    <row r="39" spans="1:3">
      <c r="A39" s="4" t="s">
        <v>94</v>
      </c>
      <c r="B39" s="7" t="n">
        <v>1407172</v>
      </c>
      <c r="C39" s="7" t="n">
        <v>14133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0"/>
    <col customWidth="1" max="3" min="3" width="21"/>
  </cols>
  <sheetData>
    <row r="1" spans="1:3">
      <c r="A1" s="1" t="s">
        <v>350</v>
      </c>
      <c r="B1" s="2" t="s">
        <v>1</v>
      </c>
    </row>
    <row r="2" spans="1:3">
      <c r="B2" s="2" t="s">
        <v>307</v>
      </c>
      <c r="C2" s="2" t="s">
        <v>311</v>
      </c>
    </row>
    <row r="3" spans="1:3">
      <c r="A3" s="4" t="s">
        <v>351</v>
      </c>
      <c r="B3" s="5" t="n">
        <v>3</v>
      </c>
    </row>
    <row r="4" spans="1:3">
      <c r="A4" s="4" t="s">
        <v>352</v>
      </c>
      <c r="B4" s="7" t="n">
        <v>704807</v>
      </c>
      <c r="C4" s="7" t="n">
        <v>707560</v>
      </c>
    </row>
    <row r="5" spans="1:3">
      <c r="A5" s="4" t="s">
        <v>353</v>
      </c>
    </row>
    <row r="6" spans="1:3">
      <c r="A6" s="4" t="s">
        <v>352</v>
      </c>
      <c r="B6" s="7" t="n">
        <v>386195</v>
      </c>
      <c r="C6" s="5" t="n">
        <v>386835</v>
      </c>
    </row>
    <row r="7" spans="1:3">
      <c r="A7" s="4" t="s">
        <v>354</v>
      </c>
      <c r="B7" s="4" t="s">
        <v>355</v>
      </c>
    </row>
    <row r="8" spans="1:3">
      <c r="A8" s="4" t="s">
        <v>356</v>
      </c>
    </row>
    <row r="9" spans="1:3">
      <c r="A9" s="4" t="s">
        <v>352</v>
      </c>
      <c r="B9" s="7" t="n">
        <v>315607</v>
      </c>
      <c r="C9" s="5" t="n">
        <v>317759</v>
      </c>
    </row>
    <row r="10" spans="1:3">
      <c r="A10" s="4" t="s">
        <v>354</v>
      </c>
      <c r="B10" s="4" t="s">
        <v>357</v>
      </c>
    </row>
    <row r="11" spans="1:3">
      <c r="A11" s="4" t="s">
        <v>358</v>
      </c>
    </row>
    <row r="12" spans="1:3">
      <c r="A12" s="4" t="s">
        <v>352</v>
      </c>
      <c r="B12" s="7" t="n">
        <v>3004</v>
      </c>
      <c r="C12" s="7" t="n">
        <v>2966</v>
      </c>
    </row>
    <row r="13" spans="1:3">
      <c r="A13" s="4" t="s">
        <v>354</v>
      </c>
      <c r="B13"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60</v>
      </c>
      <c r="B1" s="2" t="s">
        <v>30</v>
      </c>
      <c r="D1" s="2" t="s">
        <v>1</v>
      </c>
    </row>
    <row r="2" spans="1:6">
      <c r="B2" s="2" t="s">
        <v>2</v>
      </c>
      <c r="C2" s="2" t="s">
        <v>31</v>
      </c>
      <c r="D2" s="2" t="s">
        <v>2</v>
      </c>
      <c r="E2" s="2" t="s">
        <v>31</v>
      </c>
      <c r="F2" s="2" t="s">
        <v>60</v>
      </c>
    </row>
    <row r="3" spans="1:6">
      <c r="A3" s="4" t="s">
        <v>361</v>
      </c>
      <c r="B3" s="7" t="n">
        <v>339911</v>
      </c>
      <c r="C3" s="7" t="n">
        <v>312120</v>
      </c>
      <c r="D3" s="7" t="n">
        <v>1004283</v>
      </c>
      <c r="E3" s="7" t="n">
        <v>894537</v>
      </c>
    </row>
    <row r="4" spans="1:6">
      <c r="A4" s="4" t="s">
        <v>362</v>
      </c>
      <c r="B4" s="5" t="n">
        <v>93265</v>
      </c>
      <c r="C4" s="5" t="n">
        <v>87642</v>
      </c>
      <c r="D4" s="5" t="n">
        <v>277848</v>
      </c>
      <c r="E4" s="5" t="n">
        <v>269707</v>
      </c>
    </row>
    <row r="5" spans="1:6">
      <c r="A5" s="4" t="s">
        <v>363</v>
      </c>
      <c r="B5" s="5" t="n">
        <v>1407172</v>
      </c>
      <c r="C5" s="5" t="n">
        <v>1358014</v>
      </c>
      <c r="D5" s="5" t="n">
        <v>1407172</v>
      </c>
      <c r="E5" s="5" t="n">
        <v>1358014</v>
      </c>
      <c r="F5" s="7" t="n">
        <v>1413315</v>
      </c>
    </row>
    <row r="6" spans="1:6">
      <c r="A6" s="4" t="s">
        <v>364</v>
      </c>
      <c r="B6" s="5" t="n">
        <v>6000</v>
      </c>
      <c r="C6" s="5" t="n">
        <v>7936</v>
      </c>
      <c r="D6" s="5" t="n">
        <v>18375</v>
      </c>
      <c r="E6" s="5" t="n">
        <v>25981</v>
      </c>
    </row>
    <row r="7" spans="1:6">
      <c r="A7" s="4" t="s">
        <v>353</v>
      </c>
    </row>
    <row r="8" spans="1:6">
      <c r="A8" s="4" t="s">
        <v>361</v>
      </c>
      <c r="B8" s="5" t="n">
        <v>210308</v>
      </c>
      <c r="C8" s="5" t="n">
        <v>197834</v>
      </c>
      <c r="D8" s="5" t="n">
        <v>627976</v>
      </c>
      <c r="E8" s="5" t="n">
        <v>580090</v>
      </c>
    </row>
    <row r="9" spans="1:6">
      <c r="A9" s="4" t="s">
        <v>362</v>
      </c>
      <c r="B9" s="5" t="n">
        <v>37986</v>
      </c>
      <c r="C9" s="5" t="n">
        <v>34382</v>
      </c>
      <c r="D9" s="5" t="n">
        <v>117285</v>
      </c>
      <c r="E9" s="5" t="n">
        <v>110574</v>
      </c>
    </row>
    <row r="10" spans="1:6">
      <c r="A10" s="4" t="s">
        <v>363</v>
      </c>
      <c r="B10" s="5" t="n">
        <v>728517</v>
      </c>
      <c r="C10" s="5" t="n">
        <v>708440</v>
      </c>
      <c r="D10" s="5" t="n">
        <v>728517</v>
      </c>
      <c r="E10" s="5" t="n">
        <v>708440</v>
      </c>
    </row>
    <row r="11" spans="1:6">
      <c r="A11" s="4" t="s">
        <v>364</v>
      </c>
      <c r="B11" s="5" t="n">
        <v>2830</v>
      </c>
      <c r="C11" s="5" t="n">
        <v>6211</v>
      </c>
      <c r="D11" s="5" t="n">
        <v>10104</v>
      </c>
      <c r="E11" s="5" t="n">
        <v>21311</v>
      </c>
    </row>
    <row r="12" spans="1:6">
      <c r="A12" s="4" t="s">
        <v>356</v>
      </c>
    </row>
    <row r="13" spans="1:6">
      <c r="A13" s="4" t="s">
        <v>361</v>
      </c>
      <c r="B13" s="5" t="n">
        <v>98856</v>
      </c>
      <c r="C13" s="5" t="n">
        <v>87327</v>
      </c>
      <c r="D13" s="5" t="n">
        <v>286789</v>
      </c>
      <c r="E13" s="5" t="n">
        <v>235464</v>
      </c>
    </row>
    <row r="14" spans="1:6">
      <c r="A14" s="4" t="s">
        <v>362</v>
      </c>
      <c r="B14" s="5" t="n">
        <v>37381</v>
      </c>
      <c r="C14" s="5" t="n">
        <v>37766</v>
      </c>
      <c r="D14" s="5" t="n">
        <v>107344</v>
      </c>
      <c r="E14" s="5" t="n">
        <v>114282</v>
      </c>
    </row>
    <row r="15" spans="1:6">
      <c r="A15" s="4" t="s">
        <v>363</v>
      </c>
      <c r="B15" s="5" t="n">
        <v>572867</v>
      </c>
      <c r="C15" s="5" t="n">
        <v>555366</v>
      </c>
      <c r="D15" s="5" t="n">
        <v>572867</v>
      </c>
      <c r="E15" s="5" t="n">
        <v>555366</v>
      </c>
    </row>
    <row r="16" spans="1:6">
      <c r="A16" s="4" t="s">
        <v>364</v>
      </c>
      <c r="B16" s="5" t="n">
        <v>537</v>
      </c>
      <c r="C16" s="5" t="n">
        <v>515</v>
      </c>
      <c r="D16" s="5" t="n">
        <v>2816</v>
      </c>
      <c r="E16" s="5" t="n">
        <v>1176</v>
      </c>
    </row>
    <row r="17" spans="1:6">
      <c r="A17" s="4" t="s">
        <v>358</v>
      </c>
    </row>
    <row r="18" spans="1:6">
      <c r="A18" s="4" t="s">
        <v>361</v>
      </c>
      <c r="B18" s="5" t="n">
        <v>30747</v>
      </c>
      <c r="C18" s="5" t="n">
        <v>26959</v>
      </c>
      <c r="D18" s="5" t="n">
        <v>89518</v>
      </c>
      <c r="E18" s="5" t="n">
        <v>78983</v>
      </c>
    </row>
    <row r="19" spans="1:6">
      <c r="A19" s="4" t="s">
        <v>362</v>
      </c>
      <c r="B19" s="5" t="n">
        <v>17898</v>
      </c>
      <c r="C19" s="5" t="n">
        <v>15494</v>
      </c>
      <c r="D19" s="5" t="n">
        <v>53219</v>
      </c>
      <c r="E19" s="5" t="n">
        <v>44851</v>
      </c>
    </row>
    <row r="20" spans="1:6">
      <c r="A20" s="4" t="s">
        <v>363</v>
      </c>
      <c r="B20" s="5" t="n">
        <v>105788</v>
      </c>
      <c r="C20" s="5" t="n">
        <v>94208</v>
      </c>
      <c r="D20" s="5" t="n">
        <v>105788</v>
      </c>
      <c r="E20" s="5" t="n">
        <v>94208</v>
      </c>
    </row>
    <row r="21" spans="1:6">
      <c r="A21" s="4" t="s">
        <v>364</v>
      </c>
      <c r="B21" s="7" t="n">
        <v>2633</v>
      </c>
      <c r="C21" s="7" t="n">
        <v>1210</v>
      </c>
      <c r="D21" s="7" t="n">
        <v>5455</v>
      </c>
      <c r="E21" s="7" t="n">
        <v>34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5</v>
      </c>
      <c r="B1" s="2" t="s">
        <v>366</v>
      </c>
      <c r="C1" s="2" t="s">
        <v>367</v>
      </c>
      <c r="D1" s="2" t="s">
        <v>311</v>
      </c>
    </row>
    <row r="2" spans="1:4">
      <c r="A2" s="4" t="s">
        <v>368</v>
      </c>
    </row>
    <row r="3" spans="1:4">
      <c r="A3" s="4" t="s">
        <v>369</v>
      </c>
      <c r="B3" s="4" t="s">
        <v>370</v>
      </c>
    </row>
    <row r="4" spans="1:4">
      <c r="A4" s="4" t="s">
        <v>371</v>
      </c>
    </row>
    <row r="5" spans="1:4">
      <c r="A5" s="4" t="s">
        <v>369</v>
      </c>
      <c r="B5" s="4" t="s">
        <v>372</v>
      </c>
    </row>
    <row r="6" spans="1:4">
      <c r="A6" s="4" t="s">
        <v>373</v>
      </c>
    </row>
    <row r="7" spans="1:4">
      <c r="A7" s="4" t="s">
        <v>369</v>
      </c>
      <c r="B7" s="4" t="s">
        <v>374</v>
      </c>
    </row>
    <row r="8" spans="1:4">
      <c r="A8" s="4" t="s">
        <v>375</v>
      </c>
    </row>
    <row r="9" spans="1:4">
      <c r="A9" s="4" t="s">
        <v>376</v>
      </c>
      <c r="D9" s="11" t="n">
        <v>3.2</v>
      </c>
    </row>
    <row r="10" spans="1:4">
      <c r="A10" s="4" t="s">
        <v>377</v>
      </c>
    </row>
    <row r="11" spans="1:4">
      <c r="A11" s="4" t="s">
        <v>378</v>
      </c>
      <c r="C11" s="11" t="n">
        <v>67.90000000000001</v>
      </c>
    </row>
    <row r="12" spans="1:4">
      <c r="A12" s="4" t="s">
        <v>379</v>
      </c>
    </row>
    <row r="13" spans="1:4">
      <c r="A13" s="4" t="s">
        <v>369</v>
      </c>
      <c r="C13" s="4" t="s">
        <v>380</v>
      </c>
    </row>
    <row r="14" spans="1:4">
      <c r="A14" s="4" t="s">
        <v>381</v>
      </c>
    </row>
    <row r="15" spans="1:4">
      <c r="A15" s="4" t="s">
        <v>369</v>
      </c>
      <c r="C15" s="4" t="s">
        <v>382</v>
      </c>
    </row>
    <row r="16" spans="1:4">
      <c r="A16" s="4" t="s">
        <v>383</v>
      </c>
    </row>
    <row r="17" spans="1:4">
      <c r="A17" s="4" t="s">
        <v>369</v>
      </c>
      <c r="C17" s="4" t="s">
        <v>374</v>
      </c>
    </row>
    <row r="18" spans="1:4">
      <c r="A18" s="4" t="s">
        <v>384</v>
      </c>
    </row>
    <row r="19" spans="1:4">
      <c r="A19" s="4" t="s">
        <v>369</v>
      </c>
      <c r="C19" s="4" t="s">
        <v>385</v>
      </c>
    </row>
    <row r="20" spans="1:4">
      <c r="A20" s="4" t="s">
        <v>386</v>
      </c>
    </row>
    <row r="21" spans="1:4">
      <c r="A21" s="4" t="s">
        <v>376</v>
      </c>
      <c r="D21" s="11" t="n">
        <v>0.7</v>
      </c>
    </row>
    <row r="22" spans="1:4">
      <c r="A22" s="4" t="s">
        <v>387</v>
      </c>
    </row>
    <row r="23" spans="1:4">
      <c r="A23" s="4" t="s">
        <v>378</v>
      </c>
      <c r="B23" s="11" t="n">
        <v>217.6</v>
      </c>
    </row>
    <row r="24" spans="1:4">
      <c r="A24" s="4" t="s">
        <v>388</v>
      </c>
      <c r="B24" s="12" t="n">
        <v>56.6</v>
      </c>
    </row>
    <row r="25" spans="1:4">
      <c r="A25" s="4" t="s">
        <v>389</v>
      </c>
      <c r="B25" s="11" t="n">
        <v>173.9</v>
      </c>
    </row>
    <row r="26" spans="1:4">
      <c r="A26" s="4" t="s">
        <v>390</v>
      </c>
    </row>
    <row r="27" spans="1:4">
      <c r="A27" s="4" t="s">
        <v>391</v>
      </c>
      <c r="B27" s="5" t="n">
        <v>160</v>
      </c>
    </row>
    <row r="28" spans="1:4">
      <c r="A28" s="4" t="s">
        <v>377</v>
      </c>
    </row>
    <row r="29" spans="1:4">
      <c r="A29" s="4" t="s">
        <v>391</v>
      </c>
      <c r="C29" s="5" t="n">
        <v>59</v>
      </c>
    </row>
    <row r="30" spans="1:4">
      <c r="A30" s="4" t="s">
        <v>388</v>
      </c>
      <c r="C30" s="11" t="n">
        <v>18.2</v>
      </c>
    </row>
    <row r="31" spans="1:4">
      <c r="A31" s="4" t="s">
        <v>389</v>
      </c>
      <c r="C31" s="11" t="n">
        <v>5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92</v>
      </c>
      <c r="B1" s="2" t="s">
        <v>2</v>
      </c>
      <c r="C1" s="2" t="s">
        <v>60</v>
      </c>
      <c r="D1" s="2" t="s">
        <v>393</v>
      </c>
      <c r="E1" s="2" t="s">
        <v>394</v>
      </c>
    </row>
    <row r="2" spans="1:5">
      <c r="A2" s="4" t="s">
        <v>70</v>
      </c>
      <c r="B2" s="7" t="n">
        <v>704807</v>
      </c>
      <c r="C2" s="7" t="n">
        <v>707560</v>
      </c>
    </row>
    <row r="3" spans="1:5">
      <c r="A3" s="4" t="s">
        <v>387</v>
      </c>
    </row>
    <row r="4" spans="1:5">
      <c r="A4" s="4" t="s">
        <v>395</v>
      </c>
      <c r="D4" s="7" t="n">
        <v>27583</v>
      </c>
    </row>
    <row r="5" spans="1:5">
      <c r="A5" s="4" t="s">
        <v>70</v>
      </c>
      <c r="D5" s="5" t="n">
        <v>173898</v>
      </c>
    </row>
    <row r="6" spans="1:5">
      <c r="A6" s="4" t="s">
        <v>396</v>
      </c>
      <c r="D6" s="5" t="n">
        <v>258080</v>
      </c>
    </row>
    <row r="7" spans="1:5">
      <c r="A7" s="4" t="s">
        <v>397</v>
      </c>
      <c r="D7" s="5" t="n">
        <v>-40443</v>
      </c>
    </row>
    <row r="8" spans="1:5">
      <c r="A8" s="4" t="s">
        <v>398</v>
      </c>
      <c r="D8" s="5" t="n">
        <v>217637</v>
      </c>
    </row>
    <row r="9" spans="1:5">
      <c r="A9" s="4" t="s">
        <v>371</v>
      </c>
    </row>
    <row r="10" spans="1:5">
      <c r="A10" s="4" t="s">
        <v>399</v>
      </c>
      <c r="D10" s="5" t="n">
        <v>18261</v>
      </c>
    </row>
    <row r="11" spans="1:5">
      <c r="A11" s="4" t="s">
        <v>368</v>
      </c>
    </row>
    <row r="12" spans="1:5">
      <c r="A12" s="4" t="s">
        <v>399</v>
      </c>
      <c r="D12" s="5" t="n">
        <v>37597</v>
      </c>
    </row>
    <row r="13" spans="1:5">
      <c r="A13" s="4" t="s">
        <v>373</v>
      </c>
    </row>
    <row r="14" spans="1:5">
      <c r="A14" s="4" t="s">
        <v>399</v>
      </c>
      <c r="D14" s="7" t="n">
        <v>741</v>
      </c>
    </row>
    <row r="15" spans="1:5">
      <c r="A15" s="4" t="s">
        <v>377</v>
      </c>
    </row>
    <row r="16" spans="1:5">
      <c r="A16" s="4" t="s">
        <v>395</v>
      </c>
      <c r="E16" s="7" t="n">
        <v>7916</v>
      </c>
    </row>
    <row r="17" spans="1:5">
      <c r="A17" s="4" t="s">
        <v>70</v>
      </c>
      <c r="E17" s="5" t="n">
        <v>51157</v>
      </c>
    </row>
    <row r="18" spans="1:5">
      <c r="A18" s="4" t="s">
        <v>396</v>
      </c>
      <c r="E18" s="5" t="n">
        <v>77320</v>
      </c>
    </row>
    <row r="19" spans="1:5">
      <c r="A19" s="4" t="s">
        <v>397</v>
      </c>
      <c r="E19" s="5" t="n">
        <v>-9434</v>
      </c>
    </row>
    <row r="20" spans="1:5">
      <c r="A20" s="4" t="s">
        <v>398</v>
      </c>
      <c r="E20" s="5" t="n">
        <v>67886</v>
      </c>
    </row>
    <row r="21" spans="1:5">
      <c r="A21" s="4" t="s">
        <v>381</v>
      </c>
    </row>
    <row r="22" spans="1:5">
      <c r="A22" s="4" t="s">
        <v>399</v>
      </c>
      <c r="E22" s="5" t="n">
        <v>10916</v>
      </c>
    </row>
    <row r="23" spans="1:5">
      <c r="A23" s="4" t="s">
        <v>379</v>
      </c>
    </row>
    <row r="24" spans="1:5">
      <c r="A24" s="4" t="s">
        <v>399</v>
      </c>
      <c r="E24" s="5" t="n">
        <v>5954</v>
      </c>
    </row>
    <row r="25" spans="1:5">
      <c r="A25" s="4" t="s">
        <v>383</v>
      </c>
    </row>
    <row r="26" spans="1:5">
      <c r="A26" s="4" t="s">
        <v>399</v>
      </c>
      <c r="E26" s="5" t="n">
        <v>571</v>
      </c>
    </row>
    <row r="27" spans="1:5">
      <c r="A27" s="4" t="s">
        <v>384</v>
      </c>
    </row>
    <row r="28" spans="1:5">
      <c r="A28" s="4" t="s">
        <v>399</v>
      </c>
      <c r="E28" s="7" t="n">
        <v>8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21"/>
    <col customWidth="1" max="3" min="3" width="15"/>
  </cols>
  <sheetData>
    <row r="1" spans="1:3">
      <c r="A1" s="1" t="s">
        <v>400</v>
      </c>
      <c r="B1" s="2" t="s">
        <v>30</v>
      </c>
      <c r="C1" s="2" t="s">
        <v>1</v>
      </c>
    </row>
    <row r="2" spans="1:3">
      <c r="B2" s="2" t="s">
        <v>311</v>
      </c>
      <c r="C2" s="2" t="s">
        <v>2</v>
      </c>
    </row>
    <row r="3" spans="1:3">
      <c r="A3" s="4" t="s">
        <v>401</v>
      </c>
      <c r="C3" s="5" t="n">
        <v>3</v>
      </c>
    </row>
    <row r="4" spans="1:3">
      <c r="A4" s="4" t="s">
        <v>402</v>
      </c>
      <c r="B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403</v>
      </c>
      <c r="B1" s="2" t="s">
        <v>1</v>
      </c>
    </row>
    <row r="2" spans="1:2">
      <c r="B2" s="2" t="s">
        <v>307</v>
      </c>
    </row>
    <row r="3" spans="1:2">
      <c r="A3" s="4" t="s">
        <v>404</v>
      </c>
      <c r="B3" s="7" t="n">
        <v>707560</v>
      </c>
    </row>
    <row r="4" spans="1:2">
      <c r="A4" s="4" t="s">
        <v>405</v>
      </c>
      <c r="B4" s="5" t="n">
        <v>-551</v>
      </c>
    </row>
    <row r="5" spans="1:2">
      <c r="A5" s="4" t="s">
        <v>406</v>
      </c>
      <c r="B5" s="5" t="n">
        <v>-2202</v>
      </c>
    </row>
    <row r="6" spans="1:2">
      <c r="A6" s="4" t="s">
        <v>407</v>
      </c>
      <c r="B6" s="5" t="n">
        <v>704807</v>
      </c>
    </row>
    <row r="7" spans="1:2">
      <c r="A7" s="4" t="s">
        <v>353</v>
      </c>
    </row>
    <row r="8" spans="1:2">
      <c r="A8" s="4" t="s">
        <v>404</v>
      </c>
      <c r="B8" s="5" t="n">
        <v>386835</v>
      </c>
    </row>
    <row r="9" spans="1:2">
      <c r="A9" s="4" t="s">
        <v>405</v>
      </c>
      <c r="B9" s="4" t="s">
        <v>85</v>
      </c>
    </row>
    <row r="10" spans="1:2">
      <c r="A10" s="4" t="s">
        <v>406</v>
      </c>
      <c r="B10" s="5" t="n">
        <v>-640</v>
      </c>
    </row>
    <row r="11" spans="1:2">
      <c r="A11" s="4" t="s">
        <v>407</v>
      </c>
      <c r="B11" s="5" t="n">
        <v>386195</v>
      </c>
    </row>
    <row r="12" spans="1:2">
      <c r="A12" s="4" t="s">
        <v>356</v>
      </c>
    </row>
    <row r="13" spans="1:2">
      <c r="A13" s="4" t="s">
        <v>404</v>
      </c>
      <c r="B13" s="5" t="n">
        <v>317759</v>
      </c>
    </row>
    <row r="14" spans="1:2">
      <c r="A14" s="4" t="s">
        <v>405</v>
      </c>
      <c r="B14" s="5" t="n">
        <v>-590</v>
      </c>
    </row>
    <row r="15" spans="1:2">
      <c r="A15" s="4" t="s">
        <v>406</v>
      </c>
      <c r="B15" s="5" t="n">
        <v>-1562</v>
      </c>
    </row>
    <row r="16" spans="1:2">
      <c r="A16" s="4" t="s">
        <v>407</v>
      </c>
      <c r="B16" s="5" t="n">
        <v>315607</v>
      </c>
    </row>
    <row r="17" spans="1:2">
      <c r="A17" s="4" t="s">
        <v>358</v>
      </c>
    </row>
    <row r="18" spans="1:2">
      <c r="A18" s="4" t="s">
        <v>404</v>
      </c>
      <c r="B18" s="5" t="n">
        <v>2966</v>
      </c>
    </row>
    <row r="19" spans="1:2">
      <c r="A19" s="4" t="s">
        <v>405</v>
      </c>
      <c r="B19" s="5" t="n">
        <v>39</v>
      </c>
    </row>
    <row r="20" spans="1:2">
      <c r="A20" s="4" t="s">
        <v>406</v>
      </c>
      <c r="B20" s="4" t="s">
        <v>85</v>
      </c>
    </row>
    <row r="21" spans="1:2">
      <c r="A21" s="4" t="s">
        <v>407</v>
      </c>
      <c r="B21" s="7" t="n">
        <v>30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8"/>
    <col customWidth="1" max="5" min="5" width="13"/>
  </cols>
  <sheetData>
    <row r="1" spans="1:5">
      <c r="A1" s="1" t="s">
        <v>408</v>
      </c>
      <c r="B1" s="2" t="s">
        <v>30</v>
      </c>
      <c r="D1" s="2" t="s">
        <v>1</v>
      </c>
    </row>
    <row r="2" spans="1:5">
      <c r="B2" s="2" t="s">
        <v>2</v>
      </c>
      <c r="C2" s="2" t="s">
        <v>31</v>
      </c>
      <c r="D2" s="2" t="s">
        <v>2</v>
      </c>
      <c r="E2" s="2" t="s">
        <v>31</v>
      </c>
    </row>
    <row r="3" spans="1:5">
      <c r="A3" s="4" t="s">
        <v>409</v>
      </c>
      <c r="D3" s="4" t="s">
        <v>410</v>
      </c>
    </row>
    <row r="4" spans="1:5">
      <c r="A4" s="4" t="s">
        <v>411</v>
      </c>
      <c r="B4" s="7" t="n">
        <v>0</v>
      </c>
      <c r="C4" s="7" t="n">
        <v>0</v>
      </c>
      <c r="D4" s="7" t="n">
        <v>0</v>
      </c>
      <c r="E4" s="7" t="n">
        <v>0</v>
      </c>
    </row>
    <row r="5" spans="1:5">
      <c r="A5" s="4" t="s">
        <v>412</v>
      </c>
      <c r="B5" s="7" t="n">
        <v>6200</v>
      </c>
      <c r="C5" s="7" t="n">
        <v>5800</v>
      </c>
      <c r="D5" s="7" t="n">
        <v>18600</v>
      </c>
      <c r="E5" s="7" t="n">
        <v>138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3</v>
      </c>
      <c r="B1" s="2" t="s">
        <v>2</v>
      </c>
      <c r="C1" s="2" t="s">
        <v>60</v>
      </c>
    </row>
    <row r="2" spans="1:3">
      <c r="A2" s="4" t="s">
        <v>414</v>
      </c>
      <c r="B2" s="7" t="n">
        <v>249510</v>
      </c>
      <c r="C2" s="7" t="n">
        <v>248771</v>
      </c>
    </row>
    <row r="3" spans="1:3">
      <c r="A3" s="4" t="s">
        <v>415</v>
      </c>
      <c r="B3" s="5" t="n">
        <v>93734</v>
      </c>
      <c r="C3" s="5" t="n">
        <v>75228</v>
      </c>
    </row>
    <row r="4" spans="1:3">
      <c r="A4" s="4" t="s">
        <v>416</v>
      </c>
      <c r="B4" s="5" t="n">
        <v>155776</v>
      </c>
      <c r="C4" s="5" t="n">
        <v>173543</v>
      </c>
    </row>
    <row r="5" spans="1:3">
      <c r="A5" s="4" t="s">
        <v>417</v>
      </c>
    </row>
    <row r="6" spans="1:3">
      <c r="A6" s="4" t="s">
        <v>414</v>
      </c>
      <c r="B6" s="5" t="n">
        <v>34454</v>
      </c>
      <c r="C6" s="5" t="n">
        <v>34116</v>
      </c>
    </row>
    <row r="7" spans="1:3">
      <c r="A7" s="4" t="s">
        <v>415</v>
      </c>
      <c r="B7" s="5" t="n">
        <v>20676</v>
      </c>
      <c r="C7" s="5" t="n">
        <v>18899</v>
      </c>
    </row>
    <row r="8" spans="1:3">
      <c r="A8" s="4" t="s">
        <v>416</v>
      </c>
      <c r="B8" s="5" t="n">
        <v>13778</v>
      </c>
      <c r="C8" s="5" t="n">
        <v>15217</v>
      </c>
    </row>
    <row r="9" spans="1:3">
      <c r="A9" s="4" t="s">
        <v>418</v>
      </c>
    </row>
    <row r="10" spans="1:3">
      <c r="A10" s="4" t="s">
        <v>414</v>
      </c>
      <c r="B10" s="5" t="n">
        <v>99249</v>
      </c>
      <c r="C10" s="5" t="n">
        <v>99779</v>
      </c>
    </row>
    <row r="11" spans="1:3">
      <c r="A11" s="4" t="s">
        <v>415</v>
      </c>
      <c r="B11" s="5" t="n">
        <v>27721</v>
      </c>
      <c r="C11" s="5" t="n">
        <v>22339</v>
      </c>
    </row>
    <row r="12" spans="1:3">
      <c r="A12" s="4" t="s">
        <v>416</v>
      </c>
      <c r="B12" s="5" t="n">
        <v>71528</v>
      </c>
      <c r="C12" s="5" t="n">
        <v>77440</v>
      </c>
    </row>
    <row r="13" spans="1:3">
      <c r="A13" s="4" t="s">
        <v>419</v>
      </c>
    </row>
    <row r="14" spans="1:3">
      <c r="A14" s="4" t="s">
        <v>414</v>
      </c>
      <c r="B14" s="5" t="n">
        <v>106860</v>
      </c>
      <c r="C14" s="5" t="n">
        <v>105963</v>
      </c>
    </row>
    <row r="15" spans="1:3">
      <c r="A15" s="4" t="s">
        <v>415</v>
      </c>
      <c r="B15" s="5" t="n">
        <v>40976</v>
      </c>
      <c r="C15" s="5" t="n">
        <v>30889</v>
      </c>
    </row>
    <row r="16" spans="1:3">
      <c r="A16" s="4" t="s">
        <v>416</v>
      </c>
      <c r="B16" s="5" t="n">
        <v>65884</v>
      </c>
      <c r="C16" s="5" t="n">
        <v>75074</v>
      </c>
    </row>
    <row r="17" spans="1:3">
      <c r="A17" s="4" t="s">
        <v>420</v>
      </c>
    </row>
    <row r="18" spans="1:3">
      <c r="A18" s="4" t="s">
        <v>414</v>
      </c>
      <c r="B18" s="5" t="n">
        <v>4860</v>
      </c>
      <c r="C18" s="5" t="n">
        <v>4833</v>
      </c>
    </row>
    <row r="19" spans="1:3">
      <c r="A19" s="4" t="s">
        <v>415</v>
      </c>
      <c r="B19" s="5" t="n">
        <v>2180</v>
      </c>
      <c r="C19" s="5" t="n">
        <v>1518</v>
      </c>
    </row>
    <row r="20" spans="1:3">
      <c r="A20" s="4" t="s">
        <v>416</v>
      </c>
      <c r="B20" s="5" t="n">
        <v>2680</v>
      </c>
      <c r="C20" s="5" t="n">
        <v>3315</v>
      </c>
    </row>
    <row r="21" spans="1:3">
      <c r="A21" s="4" t="s">
        <v>421</v>
      </c>
    </row>
    <row r="22" spans="1:3">
      <c r="A22" s="4" t="s">
        <v>414</v>
      </c>
      <c r="B22" s="5" t="n">
        <v>4087</v>
      </c>
      <c r="C22" s="5" t="n">
        <v>4080</v>
      </c>
    </row>
    <row r="23" spans="1:3">
      <c r="A23" s="4" t="s">
        <v>415</v>
      </c>
      <c r="B23" s="5" t="n">
        <v>2181</v>
      </c>
      <c r="C23" s="5" t="n">
        <v>1583</v>
      </c>
    </row>
    <row r="24" spans="1:3">
      <c r="A24" s="4" t="s">
        <v>416</v>
      </c>
      <c r="B24" s="7" t="n">
        <v>1906</v>
      </c>
      <c r="C24" s="7" t="n">
        <v>24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22</v>
      </c>
      <c r="B1" s="2" t="s">
        <v>307</v>
      </c>
    </row>
    <row r="2" spans="1:2">
      <c r="A2" s="4" t="s">
        <v>423</v>
      </c>
      <c r="B2" s="7" t="n">
        <v>6098</v>
      </c>
    </row>
    <row r="3" spans="1:2">
      <c r="A3" s="5" t="n">
        <v>2019</v>
      </c>
      <c r="B3" s="5" t="n">
        <v>24051</v>
      </c>
    </row>
    <row r="4" spans="1:2">
      <c r="A4" s="5" t="n">
        <v>2020</v>
      </c>
      <c r="B4" s="5" t="n">
        <v>23298</v>
      </c>
    </row>
    <row r="5" spans="1:2">
      <c r="A5" s="5" t="n">
        <v>2021</v>
      </c>
      <c r="B5" s="5" t="n">
        <v>21386</v>
      </c>
    </row>
    <row r="6" spans="1:2">
      <c r="A6" s="5" t="n">
        <v>2022</v>
      </c>
      <c r="B6" s="5" t="n">
        <v>19091</v>
      </c>
    </row>
    <row r="7" spans="1:2">
      <c r="A7" s="4" t="s">
        <v>424</v>
      </c>
      <c r="B7" s="5" t="n">
        <v>61852</v>
      </c>
    </row>
    <row r="8" spans="1:2">
      <c r="A8" s="4" t="s">
        <v>425</v>
      </c>
      <c r="B8" s="7" t="n">
        <v>1557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 customWidth="1" max="7" min="7" width="13"/>
  </cols>
  <sheetData>
    <row r="1" spans="1:7">
      <c r="A1" s="1" t="s">
        <v>426</v>
      </c>
      <c r="B1" s="2" t="s">
        <v>427</v>
      </c>
      <c r="C1" s="2" t="s">
        <v>428</v>
      </c>
      <c r="D1" s="2" t="s">
        <v>2</v>
      </c>
      <c r="E1" s="2" t="s">
        <v>31</v>
      </c>
      <c r="F1" s="2" t="s">
        <v>2</v>
      </c>
      <c r="G1" s="2" t="s">
        <v>31</v>
      </c>
    </row>
    <row r="2" spans="1:7">
      <c r="A2" s="4" t="s">
        <v>429</v>
      </c>
      <c r="C2" s="8" t="n">
        <v>0.64</v>
      </c>
    </row>
    <row r="3" spans="1:7">
      <c r="A3" s="4" t="s">
        <v>430</v>
      </c>
      <c r="F3" s="7" t="n">
        <v>65037</v>
      </c>
      <c r="G3" s="7" t="n">
        <v>59124</v>
      </c>
    </row>
    <row r="4" spans="1:7">
      <c r="A4" s="4" t="s">
        <v>431</v>
      </c>
      <c r="F4" s="5" t="n">
        <v>5563</v>
      </c>
      <c r="G4" s="5" t="n">
        <v>37042</v>
      </c>
    </row>
    <row r="5" spans="1:7">
      <c r="A5" s="4" t="s">
        <v>432</v>
      </c>
      <c r="F5" s="7" t="n">
        <v>1000</v>
      </c>
      <c r="G5" s="7" t="n">
        <v>5700</v>
      </c>
    </row>
    <row r="6" spans="1:7">
      <c r="A6" s="4" t="s">
        <v>433</v>
      </c>
    </row>
    <row r="7" spans="1:7">
      <c r="A7" s="4" t="s">
        <v>434</v>
      </c>
      <c r="D7" s="5" t="n">
        <v>0</v>
      </c>
      <c r="E7" s="5" t="n">
        <v>492649</v>
      </c>
    </row>
    <row r="8" spans="1:7">
      <c r="A8" s="4" t="s">
        <v>435</v>
      </c>
    </row>
    <row r="9" spans="1:7">
      <c r="A9" s="4" t="s">
        <v>434</v>
      </c>
      <c r="D9" s="5" t="n">
        <v>249443</v>
      </c>
      <c r="E9" s="5" t="n">
        <v>754561</v>
      </c>
    </row>
    <row r="10" spans="1:7">
      <c r="A10" s="4" t="s">
        <v>436</v>
      </c>
    </row>
    <row r="11" spans="1:7">
      <c r="A11" s="4" t="s">
        <v>430</v>
      </c>
      <c r="B11" s="7" t="n">
        <v>24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5</v>
      </c>
      <c r="B1" s="2" t="s">
        <v>2</v>
      </c>
      <c r="C1" s="2" t="s">
        <v>60</v>
      </c>
    </row>
    <row r="2" spans="1:3">
      <c r="A2" s="4" t="s">
        <v>96</v>
      </c>
      <c r="B2" s="7" t="n">
        <v>3446</v>
      </c>
      <c r="C2" s="7" t="n">
        <v>2738</v>
      </c>
    </row>
    <row r="3" spans="1:3">
      <c r="A3" s="4" t="s">
        <v>97</v>
      </c>
      <c r="B3" s="8" t="n">
        <v>0.01</v>
      </c>
      <c r="C3" s="8" t="n">
        <v>0.01</v>
      </c>
    </row>
    <row r="4" spans="1:3">
      <c r="A4" s="4" t="s">
        <v>98</v>
      </c>
      <c r="B4" s="5" t="n">
        <v>10000000</v>
      </c>
      <c r="C4" s="5" t="n">
        <v>10000000</v>
      </c>
    </row>
    <row r="5" spans="1:3">
      <c r="A5" s="4" t="s">
        <v>99</v>
      </c>
      <c r="B5" s="5" t="n">
        <v>0</v>
      </c>
      <c r="C5" s="5" t="n">
        <v>0</v>
      </c>
    </row>
    <row r="6" spans="1:3">
      <c r="A6" s="4" t="s">
        <v>100</v>
      </c>
      <c r="B6" s="8" t="n">
        <v>0.01</v>
      </c>
      <c r="C6" s="8" t="n">
        <v>0.01</v>
      </c>
    </row>
    <row r="7" spans="1:3">
      <c r="A7" s="4" t="s">
        <v>101</v>
      </c>
      <c r="B7" s="5" t="n">
        <v>150000000</v>
      </c>
      <c r="C7" s="5" t="n">
        <v>150000000</v>
      </c>
    </row>
    <row r="8" spans="1:3">
      <c r="A8" s="4" t="s">
        <v>102</v>
      </c>
      <c r="B8" s="5" t="n">
        <v>39124581</v>
      </c>
      <c r="C8" s="5" t="n">
        <v>51845132</v>
      </c>
    </row>
    <row r="9" spans="1:3">
      <c r="A9" s="4" t="s">
        <v>103</v>
      </c>
      <c r="B9" s="5" t="n">
        <v>38384581</v>
      </c>
      <c r="C9" s="5" t="n">
        <v>39023032</v>
      </c>
    </row>
    <row r="10" spans="1:3">
      <c r="A10" s="4" t="s">
        <v>104</v>
      </c>
      <c r="B10" s="5" t="n">
        <v>740000</v>
      </c>
      <c r="C10" s="5" t="n">
        <v>12822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437</v>
      </c>
      <c r="C1" s="2" t="s">
        <v>1</v>
      </c>
    </row>
    <row r="2" spans="1:4">
      <c r="C2" s="2" t="s">
        <v>2</v>
      </c>
      <c r="D2" s="2" t="s">
        <v>31</v>
      </c>
    </row>
    <row r="3" spans="1:4">
      <c r="A3" s="4" t="s">
        <v>438</v>
      </c>
      <c r="C3" s="5" t="n">
        <v>39023032</v>
      </c>
      <c r="D3" s="5" t="n">
        <v>40038000</v>
      </c>
    </row>
    <row r="4" spans="1:4">
      <c r="A4" s="4" t="s">
        <v>439</v>
      </c>
      <c r="C4" s="5" t="n">
        <v>572000</v>
      </c>
      <c r="D4" s="5" t="n">
        <v>585000</v>
      </c>
    </row>
    <row r="5" spans="1:4">
      <c r="A5" s="4" t="s">
        <v>440</v>
      </c>
      <c r="C5" s="5" t="n">
        <v>-1204920</v>
      </c>
      <c r="D5" s="5" t="n">
        <v>-1284822</v>
      </c>
    </row>
    <row r="6" spans="1:4">
      <c r="A6" s="4" t="s">
        <v>438</v>
      </c>
      <c r="C6" s="5" t="n">
        <v>38384581</v>
      </c>
      <c r="D6" s="5" t="n">
        <v>39198000</v>
      </c>
    </row>
    <row r="7" spans="1:4">
      <c r="A7" s="4" t="s">
        <v>441</v>
      </c>
    </row>
    <row r="8" spans="1:4">
      <c r="A8" s="4" t="s">
        <v>440</v>
      </c>
      <c r="B8" s="4" t="s">
        <v>52</v>
      </c>
      <c r="C8" s="5" t="n">
        <v>-5000</v>
      </c>
      <c r="D8" s="5" t="n">
        <v>-37000</v>
      </c>
    </row>
    <row r="9" spans="1:4">
      <c r="A9" s="4" t="s">
        <v>442</v>
      </c>
    </row>
    <row r="10" spans="1:4">
      <c r="A10" s="4" t="s">
        <v>440</v>
      </c>
      <c r="C10" s="5" t="n">
        <v>-1205000</v>
      </c>
      <c r="D10" s="5" t="n">
        <v>-1285000</v>
      </c>
    </row>
    <row r="11" spans="1:4">
      <c r="A11" s="4" t="s">
        <v>443</v>
      </c>
    </row>
    <row r="12" spans="1:4">
      <c r="A12" s="4" t="s">
        <v>440</v>
      </c>
      <c r="C12" s="4" t="s">
        <v>85</v>
      </c>
      <c r="D12" s="5" t="n">
        <v>-103000</v>
      </c>
    </row>
    <row r="13" spans="1:4"/>
    <row r="14" spans="1:4">
      <c r="A14" s="4" t="s">
        <v>52</v>
      </c>
      <c r="B14" s="4" t="s">
        <v>444</v>
      </c>
    </row>
  </sheetData>
  <mergeCells count="4">
    <mergeCell ref="A1:B2"/>
    <mergeCell ref="C1:D1"/>
    <mergeCell ref="A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5</v>
      </c>
      <c r="B1" s="2" t="s">
        <v>30</v>
      </c>
      <c r="D1" s="2" t="s">
        <v>1</v>
      </c>
    </row>
    <row r="2" spans="1:5">
      <c r="B2" s="2" t="s">
        <v>2</v>
      </c>
      <c r="C2" s="2" t="s">
        <v>31</v>
      </c>
      <c r="D2" s="2" t="s">
        <v>2</v>
      </c>
      <c r="E2" s="2" t="s">
        <v>31</v>
      </c>
    </row>
    <row r="3" spans="1:5">
      <c r="A3" s="4" t="s">
        <v>446</v>
      </c>
      <c r="B3" s="7" t="n">
        <v>74746</v>
      </c>
      <c r="C3" s="7" t="n">
        <v>65414</v>
      </c>
      <c r="D3" s="7" t="n">
        <v>198262</v>
      </c>
      <c r="E3" s="7" t="n">
        <v>198707</v>
      </c>
    </row>
    <row r="4" spans="1:5">
      <c r="A4" s="4" t="s">
        <v>47</v>
      </c>
      <c r="B4" s="5" t="n">
        <v>38594</v>
      </c>
      <c r="C4" s="5" t="n">
        <v>39317</v>
      </c>
      <c r="D4" s="5" t="n">
        <v>38890</v>
      </c>
      <c r="E4" s="5" t="n">
        <v>39528</v>
      </c>
    </row>
    <row r="5" spans="1:5">
      <c r="A5" s="4" t="s">
        <v>45</v>
      </c>
      <c r="B5" s="8" t="n">
        <v>1.94</v>
      </c>
      <c r="C5" s="8" t="n">
        <v>1.66</v>
      </c>
      <c r="D5" s="8" t="n">
        <v>5.1</v>
      </c>
      <c r="E5" s="8" t="n">
        <v>5.03</v>
      </c>
    </row>
    <row r="6" spans="1:5">
      <c r="A6" s="4" t="s">
        <v>447</v>
      </c>
      <c r="B6" s="5" t="n">
        <v>510</v>
      </c>
      <c r="C6" s="5" t="n">
        <v>140</v>
      </c>
      <c r="D6" s="5" t="n">
        <v>653</v>
      </c>
      <c r="E6" s="5" t="n">
        <v>208</v>
      </c>
    </row>
    <row r="7" spans="1:5">
      <c r="A7" s="4" t="s">
        <v>448</v>
      </c>
      <c r="B7" s="7" t="n">
        <v>74746</v>
      </c>
      <c r="C7" s="7" t="n">
        <v>65414</v>
      </c>
      <c r="D7" s="7" t="n">
        <v>198262</v>
      </c>
      <c r="E7" s="7" t="n">
        <v>198707</v>
      </c>
    </row>
    <row r="8" spans="1:5">
      <c r="A8" s="4" t="s">
        <v>48</v>
      </c>
      <c r="B8" s="5" t="n">
        <v>39104</v>
      </c>
      <c r="C8" s="5" t="n">
        <v>39457</v>
      </c>
      <c r="D8" s="5" t="n">
        <v>39543</v>
      </c>
      <c r="E8" s="5" t="n">
        <v>39736</v>
      </c>
    </row>
    <row r="9" spans="1:5">
      <c r="A9" s="4" t="s">
        <v>46</v>
      </c>
      <c r="B9" s="8" t="n">
        <v>1.91</v>
      </c>
      <c r="C9" s="8" t="n">
        <v>1.66</v>
      </c>
      <c r="D9" s="8" t="n">
        <v>5.01</v>
      </c>
      <c r="E9" s="7"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s>
  <sheetData>
    <row r="1" spans="1:6">
      <c r="A1" s="1" t="s">
        <v>449</v>
      </c>
      <c r="B1" s="2" t="s">
        <v>450</v>
      </c>
      <c r="C1" s="2" t="s">
        <v>451</v>
      </c>
      <c r="D1" s="2" t="s">
        <v>2</v>
      </c>
      <c r="E1" s="2" t="s">
        <v>31</v>
      </c>
      <c r="F1" s="2" t="s">
        <v>60</v>
      </c>
    </row>
    <row r="2" spans="1:6">
      <c r="A2" s="4" t="s">
        <v>452</v>
      </c>
      <c r="D2" s="5" t="n">
        <v>10000000</v>
      </c>
      <c r="F2" s="5" t="n">
        <v>10000000</v>
      </c>
    </row>
    <row r="3" spans="1:6">
      <c r="A3" s="4" t="s">
        <v>453</v>
      </c>
      <c r="D3" s="8" t="n">
        <v>0.01</v>
      </c>
      <c r="F3" s="8" t="n">
        <v>0.01</v>
      </c>
    </row>
    <row r="4" spans="1:6">
      <c r="A4" s="4" t="s">
        <v>454</v>
      </c>
      <c r="D4" s="5" t="n">
        <v>0</v>
      </c>
      <c r="F4" s="5" t="n">
        <v>0</v>
      </c>
    </row>
    <row r="5" spans="1:6">
      <c r="A5" s="4" t="s">
        <v>455</v>
      </c>
      <c r="D5" s="5" t="n">
        <v>150000000</v>
      </c>
      <c r="F5" s="5" t="n">
        <v>150000000</v>
      </c>
    </row>
    <row r="6" spans="1:6">
      <c r="A6" s="4" t="s">
        <v>456</v>
      </c>
      <c r="D6" s="8" t="n">
        <v>0.01</v>
      </c>
      <c r="F6" s="8" t="n">
        <v>0.01</v>
      </c>
    </row>
    <row r="7" spans="1:6">
      <c r="A7" s="4" t="s">
        <v>457</v>
      </c>
      <c r="D7" s="5" t="n">
        <v>39124581</v>
      </c>
      <c r="F7" s="5" t="n">
        <v>51845132</v>
      </c>
    </row>
    <row r="8" spans="1:6">
      <c r="A8" s="4" t="s">
        <v>458</v>
      </c>
      <c r="C8" s="5" t="n">
        <v>13292689</v>
      </c>
    </row>
    <row r="9" spans="1:6">
      <c r="A9" s="4" t="s">
        <v>459</v>
      </c>
      <c r="C9" s="7" t="n">
        <v>1700</v>
      </c>
    </row>
    <row r="10" spans="1:6">
      <c r="A10" s="4" t="s">
        <v>460</v>
      </c>
      <c r="D10" s="5" t="n">
        <v>740000</v>
      </c>
      <c r="F10" s="5" t="n">
        <v>12822100</v>
      </c>
    </row>
    <row r="11" spans="1:6">
      <c r="A11" s="4" t="s">
        <v>461</v>
      </c>
      <c r="D11" s="5" t="n">
        <v>1204920</v>
      </c>
      <c r="E11" s="5" t="n">
        <v>1284822</v>
      </c>
    </row>
    <row r="12" spans="1:6">
      <c r="A12" s="4" t="s">
        <v>462</v>
      </c>
      <c r="D12" s="11" t="n">
        <v>234.8</v>
      </c>
      <c r="E12" s="11" t="n">
        <v>208.8</v>
      </c>
    </row>
    <row r="13" spans="1:6">
      <c r="A13" s="4" t="s">
        <v>463</v>
      </c>
      <c r="B13" s="7" t="n">
        <v>300</v>
      </c>
    </row>
    <row r="14" spans="1:6">
      <c r="A14" s="4" t="s">
        <v>464</v>
      </c>
      <c r="D14" s="11" t="n">
        <v>309.3</v>
      </c>
    </row>
    <row r="15" spans="1:6">
      <c r="A15" s="4" t="s">
        <v>465</v>
      </c>
      <c r="D15" s="5" t="n">
        <v>15063</v>
      </c>
      <c r="E15" s="5" t="n">
        <v>101234</v>
      </c>
    </row>
    <row r="16" spans="1:6">
      <c r="A16" s="4" t="s">
        <v>431</v>
      </c>
      <c r="D16" s="5" t="n">
        <v>5563</v>
      </c>
      <c r="E16" s="5" t="n">
        <v>37042</v>
      </c>
    </row>
    <row r="17" spans="1:6">
      <c r="A17" s="4" t="s">
        <v>466</v>
      </c>
      <c r="D17" s="5" t="n">
        <v>0</v>
      </c>
      <c r="F17" s="5" t="n">
        <v>0</v>
      </c>
    </row>
    <row r="18" spans="1:6">
      <c r="A18" s="4" t="s">
        <v>467</v>
      </c>
    </row>
    <row r="19" spans="1:6">
      <c r="A19" s="4" t="s">
        <v>459</v>
      </c>
      <c r="C19" s="12" t="n">
        <v>0.1</v>
      </c>
    </row>
    <row r="20" spans="1:6">
      <c r="A20" s="4" t="s">
        <v>468</v>
      </c>
    </row>
    <row r="21" spans="1:6">
      <c r="A21" s="4" t="s">
        <v>459</v>
      </c>
      <c r="C21" s="12" t="n">
        <v>186.7</v>
      </c>
    </row>
    <row r="22" spans="1:6">
      <c r="A22" s="4" t="s">
        <v>469</v>
      </c>
    </row>
    <row r="23" spans="1:6">
      <c r="A23" s="4" t="s">
        <v>459</v>
      </c>
      <c r="C23" s="7" t="n">
        <v>1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470</v>
      </c>
      <c r="B1" s="2" t="s">
        <v>428</v>
      </c>
      <c r="C1" s="2" t="s">
        <v>471</v>
      </c>
      <c r="D1" s="2" t="s">
        <v>472</v>
      </c>
      <c r="E1" s="2" t="s">
        <v>473</v>
      </c>
      <c r="F1" s="2" t="s">
        <v>474</v>
      </c>
      <c r="G1" s="2" t="s">
        <v>475</v>
      </c>
      <c r="H1" s="2" t="s">
        <v>476</v>
      </c>
      <c r="I1" s="2" t="s">
        <v>477</v>
      </c>
    </row>
    <row r="2" spans="1:9">
      <c r="A2" s="4" t="s">
        <v>478</v>
      </c>
      <c r="B2" s="8" t="n">
        <v>0.64</v>
      </c>
      <c r="C2" s="8" t="n">
        <v>0.5600000000000001</v>
      </c>
      <c r="D2" s="8" t="n">
        <v>0.5600000000000001</v>
      </c>
      <c r="E2" s="8" t="n">
        <v>0.5600000000000001</v>
      </c>
      <c r="F2" s="8" t="n">
        <v>0.5600000000000001</v>
      </c>
      <c r="G2" s="8" t="n">
        <v>0.5</v>
      </c>
      <c r="H2" s="8" t="n">
        <v>0.5</v>
      </c>
      <c r="I2" s="8" t="n">
        <v>0.5</v>
      </c>
    </row>
    <row r="3" spans="1:9">
      <c r="A3" s="4" t="s">
        <v>479</v>
      </c>
      <c r="B3" s="4" t="s">
        <v>23</v>
      </c>
      <c r="C3" s="4" t="s">
        <v>480</v>
      </c>
      <c r="D3" s="4" t="s">
        <v>481</v>
      </c>
      <c r="E3" s="4" t="s">
        <v>482</v>
      </c>
      <c r="F3" s="4" t="s">
        <v>483</v>
      </c>
      <c r="G3" s="4" t="s">
        <v>484</v>
      </c>
      <c r="H3" s="4" t="s">
        <v>485</v>
      </c>
      <c r="I3" s="4" t="s">
        <v>486</v>
      </c>
    </row>
    <row r="4" spans="1:9">
      <c r="A4" s="4" t="s">
        <v>487</v>
      </c>
      <c r="B4" s="7" t="n">
        <v>24566</v>
      </c>
      <c r="C4" s="7" t="n">
        <v>21799</v>
      </c>
      <c r="D4" s="7" t="n">
        <v>21902</v>
      </c>
      <c r="E4" s="7" t="n">
        <v>21853</v>
      </c>
      <c r="F4" s="7" t="n">
        <v>21951</v>
      </c>
      <c r="G4" s="7" t="n">
        <v>19709</v>
      </c>
      <c r="H4" s="7" t="n">
        <v>19852</v>
      </c>
      <c r="I4" s="7" t="n">
        <v>20019</v>
      </c>
    </row>
    <row r="5" spans="1:9">
      <c r="A5" s="4" t="s">
        <v>488</v>
      </c>
      <c r="B5" s="4" t="s">
        <v>489</v>
      </c>
      <c r="C5" s="4" t="s">
        <v>490</v>
      </c>
      <c r="D5" s="4" t="s">
        <v>491</v>
      </c>
      <c r="E5" s="4" t="s">
        <v>492</v>
      </c>
      <c r="F5" s="4" t="s">
        <v>493</v>
      </c>
      <c r="G5" s="4" t="s">
        <v>494</v>
      </c>
      <c r="H5" s="4" t="s">
        <v>495</v>
      </c>
      <c r="I5" s="4" t="s">
        <v>4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8"/>
    <col customWidth="1" max="11" min="11" width="14"/>
    <col customWidth="1" max="12" min="12" width="13"/>
    <col customWidth="1" max="13" min="13" width="14"/>
    <col customWidth="1" max="14" min="14" width="14"/>
    <col customWidth="1" max="15" min="15" width="14"/>
    <col customWidth="1" max="16" min="16" width="17"/>
    <col customWidth="1" max="17" min="17" width="13"/>
    <col customWidth="1" max="18" min="18" width="14"/>
  </cols>
  <sheetData>
    <row r="1" spans="1:18">
      <c r="A1" s="1" t="s">
        <v>497</v>
      </c>
      <c r="C1" s="2" t="s">
        <v>498</v>
      </c>
      <c r="D1" s="2" t="s">
        <v>499</v>
      </c>
      <c r="E1" s="2" t="s">
        <v>500</v>
      </c>
      <c r="F1" s="2" t="s">
        <v>501</v>
      </c>
      <c r="G1" s="2" t="s">
        <v>502</v>
      </c>
      <c r="H1" s="2" t="s">
        <v>2</v>
      </c>
      <c r="I1" s="2" t="s">
        <v>268</v>
      </c>
      <c r="K1" s="2" t="s">
        <v>503</v>
      </c>
      <c r="L1" s="2" t="s">
        <v>31</v>
      </c>
      <c r="M1" s="2" t="s">
        <v>504</v>
      </c>
      <c r="N1" s="2" t="s">
        <v>505</v>
      </c>
      <c r="O1" s="2" t="s">
        <v>506</v>
      </c>
      <c r="P1" s="2" t="s">
        <v>2</v>
      </c>
      <c r="Q1" s="2" t="s">
        <v>31</v>
      </c>
      <c r="R1" s="2" t="s">
        <v>60</v>
      </c>
    </row>
    <row r="2" spans="1:18">
      <c r="A2" s="4" t="s">
        <v>507</v>
      </c>
      <c r="H2" s="5" t="n">
        <v>0</v>
      </c>
    </row>
    <row r="3" spans="1:18">
      <c r="A3" s="4" t="s">
        <v>508</v>
      </c>
      <c r="B3" s="4" t="s">
        <v>52</v>
      </c>
      <c r="H3" s="4" t="s">
        <v>85</v>
      </c>
    </row>
    <row r="4" spans="1:18">
      <c r="A4" s="4" t="s">
        <v>509</v>
      </c>
      <c r="H4" s="5" t="n">
        <v>3279000</v>
      </c>
      <c r="I4" s="5" t="n">
        <v>3402000</v>
      </c>
      <c r="K4" s="5" t="n">
        <v>3669000</v>
      </c>
      <c r="P4" s="5" t="n">
        <v>3279000</v>
      </c>
      <c r="R4" s="5" t="n">
        <v>3366000</v>
      </c>
    </row>
    <row r="5" spans="1:18">
      <c r="A5" s="4" t="s">
        <v>510</v>
      </c>
      <c r="H5" s="8" t="n">
        <v>151.79</v>
      </c>
      <c r="I5" s="8" t="n">
        <v>151.15</v>
      </c>
      <c r="K5" s="8" t="n">
        <v>149.09</v>
      </c>
      <c r="P5" s="8" t="n">
        <v>151.79</v>
      </c>
      <c r="R5" s="8" t="n">
        <v>139.29</v>
      </c>
    </row>
    <row r="6" spans="1:18">
      <c r="A6" s="4" t="s">
        <v>511</v>
      </c>
      <c r="H6" s="7" t="n">
        <v>78300000</v>
      </c>
      <c r="P6" s="7" t="n">
        <v>78300000</v>
      </c>
    </row>
    <row r="7" spans="1:18">
      <c r="A7" s="4" t="s">
        <v>512</v>
      </c>
      <c r="P7" s="4" t="s">
        <v>513</v>
      </c>
    </row>
    <row r="8" spans="1:18">
      <c r="A8" s="4" t="s">
        <v>514</v>
      </c>
      <c r="H8" s="8" t="n">
        <v>201.01</v>
      </c>
      <c r="P8" s="8" t="n">
        <v>201.01</v>
      </c>
      <c r="R8" s="8" t="n">
        <v>157.18</v>
      </c>
    </row>
    <row r="9" spans="1:18">
      <c r="A9" s="4" t="s">
        <v>515</v>
      </c>
      <c r="D9" s="4" t="s">
        <v>516</v>
      </c>
    </row>
    <row r="10" spans="1:18">
      <c r="A10" s="4" t="s">
        <v>517</v>
      </c>
      <c r="D10" s="4" t="s">
        <v>518</v>
      </c>
    </row>
    <row r="11" spans="1:18">
      <c r="A11" s="4" t="s">
        <v>519</v>
      </c>
      <c r="D11" s="7" t="n">
        <v>25000</v>
      </c>
    </row>
    <row r="12" spans="1:18">
      <c r="A12" s="4" t="s">
        <v>520</v>
      </c>
      <c r="H12" s="5" t="n">
        <v>16312</v>
      </c>
      <c r="L12" s="5" t="n">
        <v>17314</v>
      </c>
      <c r="P12" s="5" t="n">
        <v>50706</v>
      </c>
      <c r="Q12" s="5" t="n">
        <v>54554</v>
      </c>
    </row>
    <row r="13" spans="1:18">
      <c r="A13" s="4" t="s">
        <v>521</v>
      </c>
      <c r="H13" s="8" t="n">
        <v>170.86</v>
      </c>
      <c r="L13" s="8" t="n">
        <v>140.84</v>
      </c>
      <c r="P13" s="8" t="n">
        <v>156.88</v>
      </c>
      <c r="Q13" s="8" t="n">
        <v>137.38</v>
      </c>
    </row>
    <row r="14" spans="1:18">
      <c r="A14" s="4" t="s">
        <v>522</v>
      </c>
      <c r="H14" s="5" t="n">
        <v>282466</v>
      </c>
      <c r="P14" s="5" t="n">
        <v>282466</v>
      </c>
    </row>
    <row r="15" spans="1:18">
      <c r="A15" s="4" t="s">
        <v>523</v>
      </c>
      <c r="P15" s="4" t="s">
        <v>524</v>
      </c>
    </row>
    <row r="16" spans="1:18">
      <c r="A16" s="4" t="s">
        <v>525</v>
      </c>
      <c r="P16" s="4" t="s">
        <v>526</v>
      </c>
    </row>
    <row r="17" spans="1:18">
      <c r="A17" s="4" t="s">
        <v>527</v>
      </c>
      <c r="P17" s="4" t="s">
        <v>372</v>
      </c>
    </row>
    <row r="18" spans="1:18">
      <c r="A18" s="4" t="s">
        <v>528</v>
      </c>
      <c r="P18" s="7" t="n">
        <v>8500000</v>
      </c>
      <c r="Q18" s="7" t="n">
        <v>7300000</v>
      </c>
    </row>
    <row r="19" spans="1:18">
      <c r="A19" s="4" t="s">
        <v>529</v>
      </c>
    </row>
    <row r="20" spans="1:18">
      <c r="A20" s="4" t="s">
        <v>508</v>
      </c>
      <c r="L20" s="8" t="n">
        <v>163.05</v>
      </c>
      <c r="P20" s="8" t="n">
        <v>190.04</v>
      </c>
      <c r="Q20" s="8" t="n">
        <v>154.01</v>
      </c>
    </row>
    <row r="21" spans="1:18">
      <c r="A21" s="4" t="s">
        <v>433</v>
      </c>
    </row>
    <row r="22" spans="1:18">
      <c r="A22" s="4" t="s">
        <v>508</v>
      </c>
      <c r="M22" s="8" t="n">
        <v>169.16</v>
      </c>
      <c r="N22" s="8" t="n">
        <v>152.51</v>
      </c>
    </row>
    <row r="23" spans="1:18">
      <c r="A23" s="4" t="s">
        <v>435</v>
      </c>
    </row>
    <row r="24" spans="1:18">
      <c r="A24" s="4" t="s">
        <v>507</v>
      </c>
      <c r="M24" s="5" t="n">
        <v>61744</v>
      </c>
      <c r="N24" s="5" t="n">
        <v>22460</v>
      </c>
    </row>
    <row r="25" spans="1:18">
      <c r="A25" s="4" t="s">
        <v>530</v>
      </c>
    </row>
    <row r="26" spans="1:18">
      <c r="A26" s="4" t="s">
        <v>531</v>
      </c>
      <c r="O26" s="4" t="s">
        <v>374</v>
      </c>
    </row>
    <row r="27" spans="1:18">
      <c r="A27" s="4" t="s">
        <v>507</v>
      </c>
      <c r="O27" s="5" t="n">
        <v>68761</v>
      </c>
    </row>
    <row r="28" spans="1:18">
      <c r="A28" s="4" t="s">
        <v>511</v>
      </c>
      <c r="H28" s="7" t="n">
        <v>200000</v>
      </c>
      <c r="P28" s="7" t="n">
        <v>200000</v>
      </c>
    </row>
    <row r="29" spans="1:18">
      <c r="A29" s="4" t="s">
        <v>512</v>
      </c>
      <c r="P29" s="4" t="s">
        <v>532</v>
      </c>
    </row>
    <row r="30" spans="1:18">
      <c r="A30" s="4" t="s">
        <v>533</v>
      </c>
      <c r="O30" s="4" t="s">
        <v>534</v>
      </c>
    </row>
    <row r="31" spans="1:18">
      <c r="A31" s="4" t="s">
        <v>535</v>
      </c>
    </row>
    <row r="32" spans="1:18">
      <c r="A32" s="4" t="s">
        <v>507</v>
      </c>
      <c r="G32" s="5" t="n">
        <v>61744</v>
      </c>
    </row>
    <row r="33" spans="1:18">
      <c r="A33" s="4" t="s">
        <v>536</v>
      </c>
    </row>
    <row r="34" spans="1:18">
      <c r="A34" s="4" t="s">
        <v>533</v>
      </c>
      <c r="G34" s="4" t="s">
        <v>534</v>
      </c>
      <c r="P34" s="4" t="s">
        <v>537</v>
      </c>
    </row>
    <row r="35" spans="1:18">
      <c r="A35" s="4" t="s">
        <v>538</v>
      </c>
    </row>
    <row r="36" spans="1:18">
      <c r="A36" s="4" t="s">
        <v>533</v>
      </c>
      <c r="G36" s="4" t="s">
        <v>539</v>
      </c>
      <c r="P36" s="4" t="s">
        <v>540</v>
      </c>
    </row>
    <row r="37" spans="1:18">
      <c r="A37" s="4" t="s">
        <v>541</v>
      </c>
    </row>
    <row r="38" spans="1:18">
      <c r="A38" s="4" t="s">
        <v>507</v>
      </c>
      <c r="F38" s="5" t="n">
        <v>206417</v>
      </c>
    </row>
    <row r="39" spans="1:18">
      <c r="A39" s="4" t="s">
        <v>542</v>
      </c>
    </row>
    <row r="40" spans="1:18">
      <c r="A40" s="4" t="s">
        <v>533</v>
      </c>
      <c r="F40" s="4" t="s">
        <v>534</v>
      </c>
      <c r="P40" s="4" t="s">
        <v>537</v>
      </c>
    </row>
    <row r="41" spans="1:18">
      <c r="A41" s="4" t="s">
        <v>543</v>
      </c>
    </row>
    <row r="42" spans="1:18">
      <c r="A42" s="4" t="s">
        <v>533</v>
      </c>
      <c r="F42" s="4" t="s">
        <v>539</v>
      </c>
      <c r="P42" s="4" t="s">
        <v>544</v>
      </c>
    </row>
    <row r="43" spans="1:18">
      <c r="A43" s="4" t="s">
        <v>545</v>
      </c>
    </row>
    <row r="44" spans="1:18">
      <c r="A44" s="4" t="s">
        <v>546</v>
      </c>
      <c r="K44" s="5" t="n">
        <v>1000</v>
      </c>
      <c r="P44" s="5" t="n">
        <v>961</v>
      </c>
      <c r="Q44" s="5" t="n">
        <v>12927</v>
      </c>
    </row>
    <row r="45" spans="1:18">
      <c r="A45" s="4" t="s">
        <v>547</v>
      </c>
      <c r="K45" s="8" t="n">
        <v>182.17</v>
      </c>
      <c r="P45" s="8" t="n">
        <v>182.17</v>
      </c>
      <c r="Q45" s="8" t="n">
        <v>157.5</v>
      </c>
    </row>
    <row r="46" spans="1:18">
      <c r="A46" s="4" t="s">
        <v>548</v>
      </c>
      <c r="H46" s="5" t="n">
        <v>154000</v>
      </c>
      <c r="I46" s="5" t="n">
        <v>155000</v>
      </c>
      <c r="K46" s="5" t="n">
        <v>162000</v>
      </c>
      <c r="P46" s="5" t="n">
        <v>154000</v>
      </c>
      <c r="R46" s="5" t="n">
        <v>182000</v>
      </c>
    </row>
    <row r="47" spans="1:18">
      <c r="A47" s="4" t="s">
        <v>549</v>
      </c>
    </row>
    <row r="48" spans="1:18">
      <c r="A48" s="4" t="s">
        <v>550</v>
      </c>
      <c r="D48" s="5" t="n">
        <v>5750000</v>
      </c>
      <c r="I48" s="5" t="n">
        <v>5750000</v>
      </c>
      <c r="J48" s="4" t="s">
        <v>551</v>
      </c>
    </row>
    <row r="49" spans="1:18">
      <c r="A49" s="4" t="s">
        <v>552</v>
      </c>
      <c r="H49" s="7" t="n">
        <v>5200000</v>
      </c>
      <c r="L49" s="7" t="n">
        <v>4300000</v>
      </c>
      <c r="P49" s="7" t="n">
        <v>40300000</v>
      </c>
      <c r="Q49" s="7" t="n">
        <v>34800000</v>
      </c>
    </row>
    <row r="50" spans="1:18">
      <c r="A50" s="4" t="s">
        <v>553</v>
      </c>
    </row>
    <row r="51" spans="1:18">
      <c r="A51" s="4" t="s">
        <v>531</v>
      </c>
      <c r="D51" s="4" t="s">
        <v>372</v>
      </c>
    </row>
    <row r="52" spans="1:18">
      <c r="A52" s="4" t="s">
        <v>507</v>
      </c>
      <c r="P52" s="5" t="n">
        <v>569305</v>
      </c>
    </row>
    <row r="53" spans="1:18">
      <c r="A53" s="4" t="s">
        <v>508</v>
      </c>
      <c r="P53" s="8" t="n">
        <v>190.04</v>
      </c>
    </row>
    <row r="54" spans="1:18">
      <c r="A54" s="4" t="s">
        <v>509</v>
      </c>
      <c r="H54" s="5" t="n">
        <v>3279096</v>
      </c>
      <c r="P54" s="5" t="n">
        <v>3279096</v>
      </c>
    </row>
    <row r="55" spans="1:18">
      <c r="A55" s="4" t="s">
        <v>510</v>
      </c>
      <c r="H55" s="8" t="n">
        <v>151.79</v>
      </c>
      <c r="P55" s="8" t="n">
        <v>151.79</v>
      </c>
    </row>
    <row r="56" spans="1:18">
      <c r="A56" s="4" t="s">
        <v>511</v>
      </c>
      <c r="H56" s="7" t="n">
        <v>65000000</v>
      </c>
      <c r="P56" s="7" t="n">
        <v>65000000</v>
      </c>
    </row>
    <row r="57" spans="1:18">
      <c r="A57" s="4" t="s">
        <v>512</v>
      </c>
      <c r="P57" s="4" t="s">
        <v>554</v>
      </c>
    </row>
    <row r="58" spans="1:18">
      <c r="A58" s="4" t="s">
        <v>555</v>
      </c>
      <c r="H58" s="5" t="n">
        <v>1100000</v>
      </c>
      <c r="P58" s="5" t="n">
        <v>1100000</v>
      </c>
      <c r="R58" s="5" t="n">
        <v>900000</v>
      </c>
    </row>
    <row r="59" spans="1:18">
      <c r="A59" s="4" t="s">
        <v>556</v>
      </c>
      <c r="H59" s="8" t="n">
        <v>124.52</v>
      </c>
      <c r="P59" s="8" t="n">
        <v>124.52</v>
      </c>
      <c r="R59" s="8" t="n">
        <v>105.14</v>
      </c>
    </row>
    <row r="60" spans="1:18">
      <c r="A60" s="4" t="s">
        <v>557</v>
      </c>
      <c r="H60" s="7" t="n">
        <v>84100000</v>
      </c>
      <c r="P60" s="7" t="n">
        <v>84100000</v>
      </c>
      <c r="R60" s="7" t="n">
        <v>49700000</v>
      </c>
    </row>
    <row r="61" spans="1:18">
      <c r="A61" s="4" t="s">
        <v>558</v>
      </c>
    </row>
    <row r="62" spans="1:18">
      <c r="A62" s="4" t="s">
        <v>559</v>
      </c>
      <c r="D62" s="4" t="s">
        <v>560</v>
      </c>
    </row>
    <row r="63" spans="1:18">
      <c r="A63" s="4" t="s">
        <v>561</v>
      </c>
    </row>
    <row r="64" spans="1:18">
      <c r="A64" s="4" t="s">
        <v>531</v>
      </c>
      <c r="P64" s="4" t="s">
        <v>372</v>
      </c>
    </row>
    <row r="65" spans="1:18">
      <c r="A65" s="4" t="s">
        <v>511</v>
      </c>
      <c r="H65" s="7" t="n">
        <v>13300000</v>
      </c>
      <c r="P65" s="7" t="n">
        <v>13300000</v>
      </c>
    </row>
    <row r="66" spans="1:18">
      <c r="A66" s="4" t="s">
        <v>512</v>
      </c>
      <c r="P66" s="4" t="s">
        <v>385</v>
      </c>
    </row>
    <row r="67" spans="1:18">
      <c r="A67" s="4" t="s">
        <v>514</v>
      </c>
      <c r="H67" s="8" t="n">
        <v>201.01</v>
      </c>
      <c r="P67" s="8" t="n">
        <v>201.01</v>
      </c>
      <c r="R67" s="8" t="n">
        <v>157.18</v>
      </c>
    </row>
    <row r="68" spans="1:18">
      <c r="A68" s="4" t="s">
        <v>546</v>
      </c>
      <c r="P68" s="5" t="n">
        <v>961</v>
      </c>
    </row>
    <row r="69" spans="1:18">
      <c r="A69" s="4" t="s">
        <v>547</v>
      </c>
      <c r="P69" s="8" t="n">
        <v>182.17</v>
      </c>
    </row>
    <row r="70" spans="1:18">
      <c r="A70" s="4" t="s">
        <v>548</v>
      </c>
      <c r="H70" s="5" t="n">
        <v>153842</v>
      </c>
      <c r="P70" s="5" t="n">
        <v>153842</v>
      </c>
    </row>
    <row r="71" spans="1:18">
      <c r="A71" s="4" t="s">
        <v>562</v>
      </c>
      <c r="H71" s="7" t="n">
        <v>30900000</v>
      </c>
      <c r="P71" s="7" t="n">
        <v>30900000</v>
      </c>
      <c r="R71" s="7" t="n">
        <v>28600000</v>
      </c>
    </row>
    <row r="72" spans="1:18">
      <c r="A72" s="4" t="s">
        <v>563</v>
      </c>
      <c r="P72" s="7" t="n">
        <v>2800000</v>
      </c>
      <c r="Q72" s="7" t="n">
        <v>15600000</v>
      </c>
    </row>
    <row r="73" spans="1:18">
      <c r="A73" s="4" t="s">
        <v>564</v>
      </c>
      <c r="L73" s="12" t="n">
        <v>2.5</v>
      </c>
      <c r="Q73" s="12" t="n">
        <v>2.5</v>
      </c>
    </row>
    <row r="74" spans="1:18">
      <c r="A74" s="4" t="s">
        <v>565</v>
      </c>
    </row>
    <row r="75" spans="1:18">
      <c r="A75" s="4" t="s">
        <v>563</v>
      </c>
      <c r="H75" s="7" t="n">
        <v>100000</v>
      </c>
      <c r="L75" s="7" t="n">
        <v>100000</v>
      </c>
    </row>
    <row r="76" spans="1:18">
      <c r="A76" s="4" t="s">
        <v>566</v>
      </c>
    </row>
    <row r="77" spans="1:18">
      <c r="A77" s="4" t="s">
        <v>550</v>
      </c>
      <c r="D77" s="5" t="n">
        <v>250000</v>
      </c>
      <c r="I77" s="5" t="n">
        <v>250000</v>
      </c>
      <c r="J77" s="4" t="s">
        <v>551</v>
      </c>
    </row>
    <row r="78" spans="1:18">
      <c r="A78" s="4" t="s">
        <v>507</v>
      </c>
      <c r="C78" s="5" t="n">
        <v>18963</v>
      </c>
      <c r="E78" s="5" t="n">
        <v>23846</v>
      </c>
      <c r="I78" s="5" t="n">
        <v>19000</v>
      </c>
    </row>
    <row r="79" spans="1:18">
      <c r="A79" s="4" t="s">
        <v>508</v>
      </c>
      <c r="I79" s="8" t="n">
        <v>197.75</v>
      </c>
    </row>
    <row r="80" spans="1:18">
      <c r="A80" s="4" t="s">
        <v>522</v>
      </c>
      <c r="D80" s="5" t="n">
        <v>250000</v>
      </c>
    </row>
    <row r="81" spans="1:18"/>
    <row r="82" spans="1:18">
      <c r="A82" s="4" t="s">
        <v>52</v>
      </c>
      <c r="B82" s="4" t="s">
        <v>567</v>
      </c>
    </row>
    <row r="83" spans="1:18">
      <c r="A83" s="4" t="s">
        <v>282</v>
      </c>
      <c r="B83" s="4" t="s">
        <v>568</v>
      </c>
    </row>
    <row r="84" spans="1:18">
      <c r="A84" s="4" t="s">
        <v>285</v>
      </c>
      <c r="B84" s="4" t="s">
        <v>569</v>
      </c>
    </row>
  </sheetData>
  <mergeCells count="6">
    <mergeCell ref="A1:B1"/>
    <mergeCell ref="I1:J1"/>
    <mergeCell ref="A81:Q81"/>
    <mergeCell ref="B82:Q82"/>
    <mergeCell ref="B83:Q83"/>
    <mergeCell ref="B84:Q8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3"/>
  </cols>
  <sheetData>
    <row r="1" spans="1:10">
      <c r="A1" s="1" t="s">
        <v>570</v>
      </c>
      <c r="C1" s="2" t="s">
        <v>498</v>
      </c>
      <c r="D1" s="2" t="s">
        <v>500</v>
      </c>
      <c r="E1" s="2" t="s">
        <v>2</v>
      </c>
      <c r="F1" s="2" t="s">
        <v>268</v>
      </c>
      <c r="G1" s="2" t="s">
        <v>503</v>
      </c>
      <c r="H1" s="2" t="s">
        <v>31</v>
      </c>
      <c r="I1" s="2" t="s">
        <v>505</v>
      </c>
      <c r="J1" s="2" t="s">
        <v>2</v>
      </c>
    </row>
    <row r="2" spans="1:10">
      <c r="A2" s="4" t="s">
        <v>438</v>
      </c>
      <c r="E2" s="5" t="n">
        <v>3402000</v>
      </c>
      <c r="F2" s="5" t="n">
        <v>3669000</v>
      </c>
      <c r="G2" s="5" t="n">
        <v>3366000</v>
      </c>
      <c r="J2" s="5" t="n">
        <v>3366000</v>
      </c>
    </row>
    <row r="3" spans="1:10">
      <c r="A3" s="4" t="s">
        <v>571</v>
      </c>
      <c r="E3" s="8" t="n">
        <v>151.15</v>
      </c>
      <c r="F3" s="8" t="n">
        <v>149.09</v>
      </c>
      <c r="G3" s="8" t="n">
        <v>139.29</v>
      </c>
      <c r="J3" s="8" t="n">
        <v>139.29</v>
      </c>
    </row>
    <row r="4" spans="1:10">
      <c r="A4" s="4" t="s">
        <v>572</v>
      </c>
      <c r="E4" s="5" t="n">
        <v>0</v>
      </c>
    </row>
    <row r="5" spans="1:10">
      <c r="A5" s="4" t="s">
        <v>573</v>
      </c>
      <c r="B5" s="4" t="s">
        <v>52</v>
      </c>
      <c r="E5" s="4" t="s">
        <v>85</v>
      </c>
    </row>
    <row r="6" spans="1:10">
      <c r="A6" s="4" t="s">
        <v>574</v>
      </c>
      <c r="E6" s="5" t="n">
        <v>-61000</v>
      </c>
      <c r="F6" s="5" t="n">
        <v>-220000</v>
      </c>
      <c r="G6" s="5" t="n">
        <v>-226000</v>
      </c>
    </row>
    <row r="7" spans="1:10">
      <c r="A7" s="4" t="s">
        <v>575</v>
      </c>
      <c r="E7" s="8" t="n">
        <v>113.39</v>
      </c>
      <c r="F7" s="8" t="n">
        <v>118.75</v>
      </c>
      <c r="G7" s="8" t="n">
        <v>104.9</v>
      </c>
    </row>
    <row r="8" spans="1:10">
      <c r="A8" s="4" t="s">
        <v>576</v>
      </c>
      <c r="E8" s="5" t="n">
        <v>-62000</v>
      </c>
      <c r="F8" s="5" t="n">
        <v>-82000</v>
      </c>
      <c r="G8" s="5" t="n">
        <v>-25000</v>
      </c>
    </row>
    <row r="9" spans="1:10">
      <c r="A9" s="4" t="s">
        <v>577</v>
      </c>
      <c r="E9" s="8" t="n">
        <v>154.41</v>
      </c>
      <c r="F9" s="8" t="n">
        <v>164.59</v>
      </c>
      <c r="G9" s="8" t="n">
        <v>133.89</v>
      </c>
    </row>
    <row r="10" spans="1:10">
      <c r="A10" s="4" t="s">
        <v>438</v>
      </c>
      <c r="E10" s="5" t="n">
        <v>3279000</v>
      </c>
      <c r="F10" s="5" t="n">
        <v>3402000</v>
      </c>
      <c r="G10" s="5" t="n">
        <v>3669000</v>
      </c>
      <c r="J10" s="5" t="n">
        <v>3279000</v>
      </c>
    </row>
    <row r="11" spans="1:10">
      <c r="A11" s="4" t="s">
        <v>571</v>
      </c>
      <c r="E11" s="8" t="n">
        <v>151.79</v>
      </c>
      <c r="F11" s="8" t="n">
        <v>151.15</v>
      </c>
      <c r="G11" s="8" t="n">
        <v>149.09</v>
      </c>
      <c r="J11" s="8" t="n">
        <v>151.79</v>
      </c>
    </row>
    <row r="12" spans="1:10">
      <c r="A12" s="4" t="s">
        <v>578</v>
      </c>
    </row>
    <row r="13" spans="1:10">
      <c r="A13" s="4" t="s">
        <v>572</v>
      </c>
      <c r="F13" s="5" t="n">
        <v>15363</v>
      </c>
      <c r="G13" s="5" t="n">
        <v>553942</v>
      </c>
      <c r="H13" s="5" t="n">
        <v>11604</v>
      </c>
      <c r="I13" s="5" t="n">
        <v>671263</v>
      </c>
    </row>
    <row r="14" spans="1:10">
      <c r="A14" s="4" t="s">
        <v>573</v>
      </c>
      <c r="F14" s="8" t="n">
        <v>192.11</v>
      </c>
      <c r="G14" s="8" t="n">
        <v>189.98</v>
      </c>
      <c r="H14" s="8" t="n">
        <v>163.05</v>
      </c>
    </row>
    <row r="15" spans="1:10">
      <c r="A15" s="4" t="s">
        <v>579</v>
      </c>
    </row>
    <row r="16" spans="1:10">
      <c r="A16" s="4" t="s">
        <v>572</v>
      </c>
      <c r="F16" s="5" t="n">
        <v>16000</v>
      </c>
      <c r="G16" s="5" t="n">
        <v>554000</v>
      </c>
    </row>
    <row r="17" spans="1:10">
      <c r="A17" s="4" t="s">
        <v>573</v>
      </c>
      <c r="F17" s="8" t="n">
        <v>192.11</v>
      </c>
      <c r="G17" s="8" t="n">
        <v>189.98</v>
      </c>
    </row>
    <row r="18" spans="1:10">
      <c r="A18" s="4" t="s">
        <v>566</v>
      </c>
    </row>
    <row r="19" spans="1:10">
      <c r="A19" s="4" t="s">
        <v>572</v>
      </c>
      <c r="C19" s="5" t="n">
        <v>18963</v>
      </c>
      <c r="D19" s="5" t="n">
        <v>23846</v>
      </c>
      <c r="F19" s="5" t="n">
        <v>19000</v>
      </c>
    </row>
    <row r="20" spans="1:10">
      <c r="A20" s="4" t="s">
        <v>573</v>
      </c>
      <c r="F20" s="8" t="n">
        <v>197.75</v>
      </c>
    </row>
    <row r="21" spans="1:10"/>
    <row r="22" spans="1:10">
      <c r="A22" s="4" t="s">
        <v>52</v>
      </c>
      <c r="B22" s="4" t="s">
        <v>567</v>
      </c>
    </row>
  </sheetData>
  <mergeCells count="3">
    <mergeCell ref="A1:B1"/>
    <mergeCell ref="A21:I21"/>
    <mergeCell ref="B22:I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0</v>
      </c>
      <c r="B1" s="2" t="s">
        <v>1</v>
      </c>
    </row>
    <row r="2" spans="1:3">
      <c r="B2" s="2" t="s">
        <v>307</v>
      </c>
    </row>
    <row r="3" spans="1:3">
      <c r="A3" s="4" t="s">
        <v>581</v>
      </c>
    </row>
    <row r="4" spans="1:3">
      <c r="A4" s="4" t="s">
        <v>582</v>
      </c>
      <c r="B4" s="4" t="s">
        <v>85</v>
      </c>
      <c r="C4" s="4" t="s">
        <v>52</v>
      </c>
    </row>
    <row r="5" spans="1:3">
      <c r="A5" s="4" t="s">
        <v>583</v>
      </c>
      <c r="B5" s="4" t="s">
        <v>85</v>
      </c>
    </row>
    <row r="6" spans="1:3">
      <c r="A6" s="4" t="s">
        <v>584</v>
      </c>
    </row>
    <row r="7" spans="1:3">
      <c r="A7" s="4" t="s">
        <v>582</v>
      </c>
      <c r="B7" s="4" t="s">
        <v>85</v>
      </c>
      <c r="C7" s="4" t="s">
        <v>52</v>
      </c>
    </row>
    <row r="8" spans="1:3">
      <c r="A8" s="4" t="s">
        <v>583</v>
      </c>
      <c r="B8" s="4" t="s">
        <v>85</v>
      </c>
    </row>
    <row r="9" spans="1:3">
      <c r="A9" s="4" t="s">
        <v>585</v>
      </c>
    </row>
    <row r="10" spans="1:3">
      <c r="A10" s="4" t="s">
        <v>582</v>
      </c>
      <c r="B10" s="5" t="n">
        <v>744</v>
      </c>
      <c r="C10" s="4" t="s">
        <v>52</v>
      </c>
    </row>
    <row r="11" spans="1:3">
      <c r="A11" s="4" t="s">
        <v>583</v>
      </c>
      <c r="B11" s="5" t="n">
        <v>1961</v>
      </c>
    </row>
    <row r="12" spans="1:3">
      <c r="A12" s="4" t="s">
        <v>586</v>
      </c>
    </row>
    <row r="13" spans="1:3">
      <c r="A13" s="4" t="s">
        <v>582</v>
      </c>
      <c r="B13" s="5" t="n">
        <v>1303</v>
      </c>
      <c r="C13" s="4" t="s">
        <v>52</v>
      </c>
    </row>
    <row r="14" spans="1:3">
      <c r="A14" s="4" t="s">
        <v>583</v>
      </c>
      <c r="B14" s="5" t="n">
        <v>5804</v>
      </c>
    </row>
    <row r="15" spans="1:3">
      <c r="A15" s="4" t="s">
        <v>587</v>
      </c>
    </row>
    <row r="16" spans="1:3">
      <c r="A16" s="4" t="s">
        <v>582</v>
      </c>
      <c r="B16" s="5" t="n">
        <v>1466</v>
      </c>
      <c r="C16" s="4" t="s">
        <v>52</v>
      </c>
    </row>
    <row r="17" spans="1:3">
      <c r="A17" s="4" t="s">
        <v>583</v>
      </c>
      <c r="B17" s="5" t="n">
        <v>6530</v>
      </c>
    </row>
    <row r="18" spans="1:3">
      <c r="A18" s="4" t="s">
        <v>588</v>
      </c>
    </row>
    <row r="19" spans="1:3">
      <c r="A19" s="4" t="s">
        <v>582</v>
      </c>
      <c r="B19" s="5" t="n">
        <v>1629</v>
      </c>
      <c r="C19" s="4" t="s">
        <v>52</v>
      </c>
    </row>
    <row r="20" spans="1:3">
      <c r="A20" s="4" t="s">
        <v>583</v>
      </c>
      <c r="B20" s="7" t="n">
        <v>7255</v>
      </c>
    </row>
    <row r="21" spans="1:3"/>
    <row r="22" spans="1:3">
      <c r="A22" s="4" t="s">
        <v>52</v>
      </c>
      <c r="B22" s="4" t="s">
        <v>589</v>
      </c>
    </row>
  </sheetData>
  <mergeCells count="5">
    <mergeCell ref="A1:A2"/>
    <mergeCell ref="B1:C1"/>
    <mergeCell ref="B2:C2"/>
    <mergeCell ref="A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90</v>
      </c>
      <c r="B1" s="2" t="s">
        <v>591</v>
      </c>
      <c r="D1" s="2" t="s">
        <v>1</v>
      </c>
    </row>
    <row r="2" spans="1:4">
      <c r="B2" s="2" t="s">
        <v>501</v>
      </c>
      <c r="C2" s="2" t="s">
        <v>502</v>
      </c>
      <c r="D2" s="2" t="s">
        <v>2</v>
      </c>
    </row>
    <row r="3" spans="1:4">
      <c r="A3" s="4" t="s">
        <v>581</v>
      </c>
    </row>
    <row r="4" spans="1:4">
      <c r="A4" s="4" t="s">
        <v>592</v>
      </c>
      <c r="C4" s="4" t="s">
        <v>534</v>
      </c>
      <c r="D4" s="4" t="s">
        <v>537</v>
      </c>
    </row>
    <row r="5" spans="1:4">
      <c r="A5" s="4" t="s">
        <v>584</v>
      </c>
    </row>
    <row r="6" spans="1:4">
      <c r="A6" s="4" t="s">
        <v>592</v>
      </c>
      <c r="B6" s="4" t="s">
        <v>534</v>
      </c>
      <c r="D6" s="4" t="s">
        <v>537</v>
      </c>
    </row>
    <row r="7" spans="1:4">
      <c r="A7" s="4" t="s">
        <v>585</v>
      </c>
    </row>
    <row r="8" spans="1:4">
      <c r="A8" s="4" t="s">
        <v>592</v>
      </c>
      <c r="C8" s="4" t="s">
        <v>539</v>
      </c>
      <c r="D8" s="4" t="s">
        <v>540</v>
      </c>
    </row>
    <row r="9" spans="1:4">
      <c r="A9" s="4" t="s">
        <v>586</v>
      </c>
    </row>
    <row r="10" spans="1:4">
      <c r="A10" s="4" t="s">
        <v>592</v>
      </c>
      <c r="B10" s="4" t="s">
        <v>539</v>
      </c>
      <c r="D10" s="4" t="s">
        <v>544</v>
      </c>
    </row>
    <row r="11" spans="1:4">
      <c r="A11" s="4" t="s">
        <v>587</v>
      </c>
    </row>
    <row r="12" spans="1:4">
      <c r="A12" s="4" t="s">
        <v>592</v>
      </c>
      <c r="D12" s="4" t="s">
        <v>593</v>
      </c>
    </row>
    <row r="13" spans="1:4">
      <c r="A13" s="4" t="s">
        <v>588</v>
      </c>
    </row>
    <row r="14" spans="1:4">
      <c r="A14" s="4" t="s">
        <v>592</v>
      </c>
      <c r="D14" s="4" t="s">
        <v>5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3"/>
  </cols>
  <sheetData>
    <row r="1" spans="1:6">
      <c r="A1" s="1" t="s">
        <v>594</v>
      </c>
      <c r="B1" s="2" t="s">
        <v>30</v>
      </c>
      <c r="E1" s="2" t="s">
        <v>1</v>
      </c>
    </row>
    <row r="2" spans="1:6">
      <c r="B2" s="2" t="s">
        <v>2</v>
      </c>
      <c r="C2" s="2" t="s">
        <v>268</v>
      </c>
      <c r="D2" s="2" t="s">
        <v>503</v>
      </c>
      <c r="E2" s="2" t="s">
        <v>2</v>
      </c>
      <c r="F2" s="2" t="s">
        <v>31</v>
      </c>
    </row>
    <row r="3" spans="1:6">
      <c r="A3" s="4" t="s">
        <v>595</v>
      </c>
      <c r="E3" s="5" t="n">
        <v>-15063</v>
      </c>
      <c r="F3" s="5" t="n">
        <v>-101234</v>
      </c>
    </row>
    <row r="4" spans="1:6">
      <c r="A4" s="4" t="s">
        <v>545</v>
      </c>
    </row>
    <row r="5" spans="1:6">
      <c r="A5" s="4" t="s">
        <v>596</v>
      </c>
      <c r="B5" s="5" t="n">
        <v>155000</v>
      </c>
      <c r="C5" s="5" t="n">
        <v>162000</v>
      </c>
      <c r="D5" s="5" t="n">
        <v>182000</v>
      </c>
      <c r="E5" s="5" t="n">
        <v>182000</v>
      </c>
    </row>
    <row r="6" spans="1:6">
      <c r="A6" s="4" t="s">
        <v>597</v>
      </c>
      <c r="B6" s="8" t="n">
        <v>139.55</v>
      </c>
      <c r="C6" s="8" t="n">
        <v>139.12</v>
      </c>
      <c r="D6" s="8" t="n">
        <v>138.62</v>
      </c>
      <c r="E6" s="8" t="n">
        <v>138.62</v>
      </c>
    </row>
    <row r="7" spans="1:6">
      <c r="A7" s="4" t="s">
        <v>598</v>
      </c>
      <c r="D7" s="5" t="n">
        <v>1000</v>
      </c>
      <c r="E7" s="5" t="n">
        <v>961</v>
      </c>
      <c r="F7" s="5" t="n">
        <v>12927</v>
      </c>
    </row>
    <row r="8" spans="1:6">
      <c r="A8" s="4" t="s">
        <v>599</v>
      </c>
      <c r="D8" s="8" t="n">
        <v>182.17</v>
      </c>
      <c r="E8" s="8" t="n">
        <v>182.17</v>
      </c>
      <c r="F8" s="8" t="n">
        <v>157.5</v>
      </c>
    </row>
    <row r="9" spans="1:6">
      <c r="A9" s="4" t="s">
        <v>600</v>
      </c>
      <c r="B9" s="5" t="n">
        <v>-1000</v>
      </c>
      <c r="C9" s="5" t="n">
        <v>-3000</v>
      </c>
      <c r="D9" s="5" t="n">
        <v>-10000</v>
      </c>
    </row>
    <row r="10" spans="1:6">
      <c r="A10" s="4" t="s">
        <v>601</v>
      </c>
      <c r="B10" s="8" t="n">
        <v>115.07</v>
      </c>
      <c r="C10" s="8" t="n">
        <v>120.28</v>
      </c>
      <c r="D10" s="8" t="n">
        <v>114.37</v>
      </c>
    </row>
    <row r="11" spans="1:6">
      <c r="A11" s="4" t="s">
        <v>595</v>
      </c>
      <c r="C11" s="5" t="n">
        <v>-4000</v>
      </c>
      <c r="D11" s="5" t="n">
        <v>-11000</v>
      </c>
    </row>
    <row r="12" spans="1:6">
      <c r="A12" s="4" t="s">
        <v>602</v>
      </c>
      <c r="C12" s="8" t="n">
        <v>135.97</v>
      </c>
      <c r="D12" s="8" t="n">
        <v>157.37</v>
      </c>
    </row>
    <row r="13" spans="1:6">
      <c r="A13" s="4" t="s">
        <v>596</v>
      </c>
      <c r="B13" s="5" t="n">
        <v>154000</v>
      </c>
      <c r="C13" s="5" t="n">
        <v>155000</v>
      </c>
      <c r="D13" s="5" t="n">
        <v>162000</v>
      </c>
      <c r="E13" s="5" t="n">
        <v>154000</v>
      </c>
    </row>
    <row r="14" spans="1:6">
      <c r="A14" s="4" t="s">
        <v>597</v>
      </c>
      <c r="B14" s="8" t="n">
        <v>139.74</v>
      </c>
      <c r="C14" s="8" t="n">
        <v>139.55</v>
      </c>
      <c r="D14" s="8" t="n">
        <v>139.12</v>
      </c>
      <c r="E14" s="8" t="n">
        <v>139.7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8"/>
    <col customWidth="1" max="7" min="7" width="14"/>
  </cols>
  <sheetData>
    <row r="1" spans="1:7">
      <c r="A1" s="1" t="s">
        <v>603</v>
      </c>
      <c r="C1" s="2" t="s">
        <v>499</v>
      </c>
      <c r="D1" s="2" t="s">
        <v>2</v>
      </c>
      <c r="E1" s="2" t="s">
        <v>268</v>
      </c>
      <c r="G1" s="2" t="s">
        <v>503</v>
      </c>
    </row>
    <row r="2" spans="1:7">
      <c r="A2" s="4" t="s">
        <v>549</v>
      </c>
    </row>
    <row r="3" spans="1:7">
      <c r="A3" s="4" t="s">
        <v>438</v>
      </c>
      <c r="D3" s="5" t="n">
        <v>6215000</v>
      </c>
      <c r="E3" s="5" t="n">
        <v>392000</v>
      </c>
      <c r="G3" s="5" t="n">
        <v>897000</v>
      </c>
    </row>
    <row r="4" spans="1:7">
      <c r="A4" s="4" t="s">
        <v>604</v>
      </c>
      <c r="B4" s="4" t="s">
        <v>52</v>
      </c>
      <c r="D4" s="5" t="n">
        <v>64000</v>
      </c>
      <c r="E4" s="5" t="n">
        <v>89000</v>
      </c>
      <c r="G4" s="5" t="n">
        <v>51000</v>
      </c>
    </row>
    <row r="5" spans="1:7">
      <c r="A5" s="4" t="s">
        <v>605</v>
      </c>
      <c r="C5" s="5" t="n">
        <v>5750000</v>
      </c>
      <c r="E5" s="5" t="n">
        <v>5750000</v>
      </c>
      <c r="F5" s="4" t="s">
        <v>551</v>
      </c>
    </row>
    <row r="6" spans="1:7">
      <c r="A6" s="4" t="s">
        <v>438</v>
      </c>
      <c r="D6" s="5" t="n">
        <v>6279000</v>
      </c>
      <c r="E6" s="5" t="n">
        <v>6215000</v>
      </c>
      <c r="G6" s="5" t="n">
        <v>392000</v>
      </c>
    </row>
    <row r="7" spans="1:7">
      <c r="A7" s="4" t="s">
        <v>579</v>
      </c>
    </row>
    <row r="8" spans="1:7">
      <c r="A8" s="4" t="s">
        <v>572</v>
      </c>
      <c r="E8" s="5" t="n">
        <v>-16000</v>
      </c>
      <c r="G8" s="5" t="n">
        <v>-554000</v>
      </c>
    </row>
    <row r="9" spans="1:7">
      <c r="A9" s="4" t="s">
        <v>561</v>
      </c>
    </row>
    <row r="10" spans="1:7">
      <c r="A10" s="4" t="s">
        <v>572</v>
      </c>
      <c r="B10" s="4" t="s">
        <v>288</v>
      </c>
      <c r="G10" s="5" t="n">
        <v>-2000</v>
      </c>
    </row>
    <row r="11" spans="1:7">
      <c r="A11" s="4" t="s">
        <v>566</v>
      </c>
    </row>
    <row r="12" spans="1:7">
      <c r="A12" s="4" t="s">
        <v>438</v>
      </c>
      <c r="D12" s="5" t="n">
        <v>273000</v>
      </c>
      <c r="E12" s="5" t="n">
        <v>42000</v>
      </c>
      <c r="G12" s="5" t="n">
        <v>42000</v>
      </c>
    </row>
    <row r="13" spans="1:7">
      <c r="A13" s="4" t="s">
        <v>604</v>
      </c>
      <c r="B13" s="4" t="s">
        <v>52</v>
      </c>
      <c r="D13" s="4" t="s">
        <v>85</v>
      </c>
      <c r="E13" s="4" t="s">
        <v>85</v>
      </c>
      <c r="G13" s="4" t="s">
        <v>85</v>
      </c>
    </row>
    <row r="14" spans="1:7">
      <c r="A14" s="4" t="s">
        <v>605</v>
      </c>
      <c r="C14" s="5" t="n">
        <v>250000</v>
      </c>
      <c r="E14" s="5" t="n">
        <v>250000</v>
      </c>
      <c r="F14" s="4" t="s">
        <v>551</v>
      </c>
    </row>
    <row r="15" spans="1:7">
      <c r="A15" s="4" t="s">
        <v>438</v>
      </c>
      <c r="D15" s="5" t="n">
        <v>273222</v>
      </c>
      <c r="E15" s="5" t="n">
        <v>273000</v>
      </c>
      <c r="G15" s="5" t="n">
        <v>42000</v>
      </c>
    </row>
    <row r="16" spans="1:7">
      <c r="A16" s="4" t="s">
        <v>606</v>
      </c>
    </row>
    <row r="17" spans="1:7">
      <c r="A17" s="4" t="s">
        <v>572</v>
      </c>
      <c r="E17" s="5" t="n">
        <v>-19000</v>
      </c>
      <c r="G17" s="4" t="s">
        <v>85</v>
      </c>
    </row>
    <row r="18" spans="1:7">
      <c r="A18" s="4" t="s">
        <v>607</v>
      </c>
    </row>
    <row r="19" spans="1:7">
      <c r="A19" s="4" t="s">
        <v>572</v>
      </c>
      <c r="B19" s="4" t="s">
        <v>288</v>
      </c>
      <c r="G19" s="4" t="s">
        <v>85</v>
      </c>
    </row>
    <row r="20" spans="1:7"/>
    <row r="21" spans="1:7">
      <c r="A21" s="4" t="s">
        <v>52</v>
      </c>
      <c r="B21" s="4" t="s">
        <v>608</v>
      </c>
    </row>
    <row r="22" spans="1:7">
      <c r="A22" s="4" t="s">
        <v>282</v>
      </c>
      <c r="B22" s="4" t="s">
        <v>568</v>
      </c>
    </row>
    <row r="23" spans="1:7">
      <c r="A23" s="4" t="s">
        <v>285</v>
      </c>
      <c r="B23" s="4" t="s">
        <v>569</v>
      </c>
    </row>
    <row r="24" spans="1:7">
      <c r="A24" s="4" t="s">
        <v>288</v>
      </c>
      <c r="B24" s="4" t="s">
        <v>609</v>
      </c>
    </row>
  </sheetData>
  <mergeCells count="7">
    <mergeCell ref="A1:B1"/>
    <mergeCell ref="E1:F1"/>
    <mergeCell ref="A20:F20"/>
    <mergeCell ref="B21:F21"/>
    <mergeCell ref="B22:F22"/>
    <mergeCell ref="B23:F23"/>
    <mergeCell ref="B24:F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5</v>
      </c>
      <c r="B1" s="2" t="s">
        <v>1</v>
      </c>
    </row>
    <row r="2" spans="1:3">
      <c r="B2" s="2" t="s">
        <v>2</v>
      </c>
      <c r="C2" s="2" t="s">
        <v>31</v>
      </c>
    </row>
    <row r="3" spans="1:3">
      <c r="A3" s="3" t="s">
        <v>106</v>
      </c>
    </row>
    <row r="4" spans="1:3">
      <c r="A4" s="4" t="s">
        <v>44</v>
      </c>
      <c r="B4" s="7" t="n">
        <v>198262</v>
      </c>
      <c r="C4" s="7" t="n">
        <v>198707</v>
      </c>
    </row>
    <row r="5" spans="1:3">
      <c r="A5" s="3" t="s">
        <v>107</v>
      </c>
    </row>
    <row r="6" spans="1:3">
      <c r="A6" s="4" t="s">
        <v>108</v>
      </c>
      <c r="B6" s="5" t="n">
        <v>42848</v>
      </c>
      <c r="C6" s="5" t="n">
        <v>33770</v>
      </c>
    </row>
    <row r="7" spans="1:3">
      <c r="A7" s="4" t="s">
        <v>109</v>
      </c>
      <c r="B7" s="5" t="n">
        <v>23241</v>
      </c>
      <c r="C7" s="5" t="n">
        <v>20873</v>
      </c>
    </row>
    <row r="8" spans="1:3">
      <c r="A8" s="4" t="s">
        <v>39</v>
      </c>
      <c r="B8" s="5" t="n">
        <v>0</v>
      </c>
      <c r="C8" s="5" t="n">
        <v>1223</v>
      </c>
    </row>
    <row r="9" spans="1:3">
      <c r="A9" s="4" t="s">
        <v>110</v>
      </c>
      <c r="B9" s="5" t="n">
        <v>848</v>
      </c>
      <c r="C9" s="5" t="n">
        <v>8829</v>
      </c>
    </row>
    <row r="10" spans="1:3">
      <c r="A10" s="4" t="s">
        <v>111</v>
      </c>
      <c r="B10" s="5" t="n">
        <v>18</v>
      </c>
      <c r="C10" s="5" t="n">
        <v>33</v>
      </c>
    </row>
    <row r="11" spans="1:3">
      <c r="A11" s="4" t="s">
        <v>112</v>
      </c>
      <c r="B11" s="5" t="n">
        <v>0</v>
      </c>
      <c r="C11" s="5" t="n">
        <v>-9798</v>
      </c>
    </row>
    <row r="12" spans="1:3">
      <c r="A12" s="3" t="s">
        <v>113</v>
      </c>
    </row>
    <row r="13" spans="1:3">
      <c r="A13" s="4" t="s">
        <v>114</v>
      </c>
      <c r="B13" s="5" t="n">
        <v>3067</v>
      </c>
      <c r="C13" s="5" t="n">
        <v>-29310</v>
      </c>
    </row>
    <row r="14" spans="1:3">
      <c r="A14" s="4" t="s">
        <v>75</v>
      </c>
      <c r="B14" s="5" t="n">
        <v>3423</v>
      </c>
      <c r="C14" s="5" t="n">
        <v>1548</v>
      </c>
    </row>
    <row r="15" spans="1:3">
      <c r="A15" s="4" t="s">
        <v>76</v>
      </c>
      <c r="B15" s="5" t="n">
        <v>-20629</v>
      </c>
      <c r="C15" s="5" t="n">
        <v>-17299</v>
      </c>
    </row>
    <row r="16" spans="1:3">
      <c r="A16" s="4" t="s">
        <v>77</v>
      </c>
      <c r="B16" s="5" t="n">
        <v>13027</v>
      </c>
      <c r="C16" s="5" t="n">
        <v>2638</v>
      </c>
    </row>
    <row r="17" spans="1:3">
      <c r="A17" s="4" t="s">
        <v>115</v>
      </c>
      <c r="B17" s="5" t="n">
        <v>25928</v>
      </c>
      <c r="C17" s="5" t="n">
        <v>6081</v>
      </c>
    </row>
    <row r="18" spans="1:3">
      <c r="A18" s="4" t="s">
        <v>116</v>
      </c>
      <c r="B18" s="5" t="n">
        <v>-11503</v>
      </c>
      <c r="C18" s="5" t="n">
        <v>440</v>
      </c>
    </row>
    <row r="19" spans="1:3">
      <c r="A19" s="4" t="s">
        <v>82</v>
      </c>
      <c r="B19" s="5" t="n">
        <v>621</v>
      </c>
      <c r="C19" s="5" t="n">
        <v>2766</v>
      </c>
    </row>
    <row r="20" spans="1:3">
      <c r="A20" s="4" t="s">
        <v>117</v>
      </c>
      <c r="B20" s="5" t="n">
        <v>191</v>
      </c>
      <c r="C20" s="5" t="n">
        <v>-189</v>
      </c>
    </row>
    <row r="21" spans="1:3">
      <c r="A21" s="4" t="s">
        <v>118</v>
      </c>
      <c r="B21" s="5" t="n">
        <v>279342</v>
      </c>
      <c r="C21" s="5" t="n">
        <v>220312</v>
      </c>
    </row>
    <row r="22" spans="1:3">
      <c r="A22" s="3" t="s">
        <v>119</v>
      </c>
    </row>
    <row r="23" spans="1:3">
      <c r="A23" s="4" t="s">
        <v>120</v>
      </c>
      <c r="B23" s="5" t="n">
        <v>0</v>
      </c>
      <c r="C23" s="5" t="n">
        <v>-301843</v>
      </c>
    </row>
    <row r="24" spans="1:3">
      <c r="A24" s="4" t="s">
        <v>121</v>
      </c>
      <c r="B24" s="5" t="n">
        <v>-9608</v>
      </c>
      <c r="C24" s="5" t="n">
        <v>-29982</v>
      </c>
    </row>
    <row r="25" spans="1:3">
      <c r="A25" s="4" t="s">
        <v>122</v>
      </c>
      <c r="B25" s="5" t="n">
        <v>9872</v>
      </c>
      <c r="C25" s="5" t="n">
        <v>23399</v>
      </c>
    </row>
    <row r="26" spans="1:3">
      <c r="A26" s="4" t="s">
        <v>123</v>
      </c>
      <c r="B26" s="5" t="n">
        <v>-18375</v>
      </c>
      <c r="C26" s="5" t="n">
        <v>-25981</v>
      </c>
    </row>
    <row r="27" spans="1:3">
      <c r="A27" s="4" t="s">
        <v>124</v>
      </c>
      <c r="B27" s="5" t="n">
        <v>-18111</v>
      </c>
      <c r="C27" s="5" t="n">
        <v>-334407</v>
      </c>
    </row>
    <row r="28" spans="1:3">
      <c r="A28" s="3" t="s">
        <v>125</v>
      </c>
    </row>
    <row r="29" spans="1:3">
      <c r="A29" s="4" t="s">
        <v>126</v>
      </c>
      <c r="B29" s="5" t="n">
        <v>-65037</v>
      </c>
      <c r="C29" s="5" t="n">
        <v>-59124</v>
      </c>
    </row>
    <row r="30" spans="1:3">
      <c r="A30" s="4" t="s">
        <v>127</v>
      </c>
      <c r="B30" s="5" t="n">
        <v>-235869</v>
      </c>
      <c r="C30" s="5" t="n">
        <v>-214766</v>
      </c>
    </row>
    <row r="31" spans="1:3">
      <c r="A31" s="4" t="s">
        <v>128</v>
      </c>
      <c r="B31" s="5" t="n">
        <v>0</v>
      </c>
      <c r="C31" s="5" t="n">
        <v>575000</v>
      </c>
    </row>
    <row r="32" spans="1:3">
      <c r="A32" s="4" t="s">
        <v>129</v>
      </c>
      <c r="B32" s="5" t="n">
        <v>0</v>
      </c>
      <c r="C32" s="5" t="n">
        <v>-300000</v>
      </c>
    </row>
    <row r="33" spans="1:3">
      <c r="A33" s="4" t="s">
        <v>130</v>
      </c>
      <c r="B33" s="5" t="n">
        <v>0</v>
      </c>
      <c r="C33" s="5" t="n">
        <v>-437</v>
      </c>
    </row>
    <row r="34" spans="1:3">
      <c r="A34" s="4" t="s">
        <v>131</v>
      </c>
      <c r="B34" s="5" t="n">
        <v>2218</v>
      </c>
      <c r="C34" s="5" t="n">
        <v>-1223</v>
      </c>
    </row>
    <row r="35" spans="1:3">
      <c r="A35" s="4" t="s">
        <v>132</v>
      </c>
      <c r="B35" s="5" t="n">
        <v>57529</v>
      </c>
      <c r="C35" s="5" t="n">
        <v>42159</v>
      </c>
    </row>
    <row r="36" spans="1:3">
      <c r="A36" s="4" t="s">
        <v>112</v>
      </c>
      <c r="B36" s="5" t="n">
        <v>0</v>
      </c>
      <c r="C36" s="5" t="n">
        <v>9798</v>
      </c>
    </row>
    <row r="37" spans="1:3">
      <c r="A37" s="4" t="s">
        <v>133</v>
      </c>
      <c r="B37" s="5" t="n">
        <v>-241159</v>
      </c>
      <c r="C37" s="5" t="n">
        <v>51407</v>
      </c>
    </row>
    <row r="38" spans="1:3">
      <c r="A38" s="4" t="s">
        <v>134</v>
      </c>
      <c r="B38" s="5" t="n">
        <v>-1742</v>
      </c>
      <c r="C38" s="5" t="n">
        <v>-3961</v>
      </c>
    </row>
    <row r="39" spans="1:3">
      <c r="A39" s="4" t="s">
        <v>135</v>
      </c>
      <c r="B39" s="5" t="n">
        <v>18330</v>
      </c>
      <c r="C39" s="5" t="n">
        <v>-66649</v>
      </c>
    </row>
    <row r="40" spans="1:3">
      <c r="A40" s="4" t="s">
        <v>136</v>
      </c>
      <c r="B40" s="5" t="n">
        <v>194731</v>
      </c>
      <c r="C40" s="5" t="n">
        <v>228407</v>
      </c>
    </row>
    <row r="41" spans="1:3">
      <c r="A41" s="4" t="s">
        <v>137</v>
      </c>
      <c r="B41" s="7" t="n">
        <v>213061</v>
      </c>
      <c r="C41" s="7" t="n">
        <v>1617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6"/>
    <col customWidth="1" max="12" min="12" width="13"/>
    <col customWidth="1" max="13" min="13" width="14"/>
    <col customWidth="1" max="14" min="14" width="14"/>
  </cols>
  <sheetData>
    <row r="1" spans="1:14">
      <c r="A1" s="1" t="s">
        <v>610</v>
      </c>
      <c r="C1" s="2" t="s">
        <v>498</v>
      </c>
      <c r="D1" s="2" t="s">
        <v>500</v>
      </c>
      <c r="E1" s="2" t="s">
        <v>2</v>
      </c>
      <c r="F1" s="2" t="s">
        <v>268</v>
      </c>
      <c r="G1" s="2" t="s">
        <v>503</v>
      </c>
      <c r="H1" s="2" t="s">
        <v>31</v>
      </c>
      <c r="I1" s="2" t="s">
        <v>504</v>
      </c>
      <c r="J1" s="2" t="s">
        <v>505</v>
      </c>
      <c r="K1" s="2" t="s">
        <v>2</v>
      </c>
      <c r="L1" s="2" t="s">
        <v>31</v>
      </c>
      <c r="M1" s="2" t="s">
        <v>60</v>
      </c>
      <c r="N1" s="2" t="s">
        <v>499</v>
      </c>
    </row>
    <row r="2" spans="1:14">
      <c r="A2" s="4" t="s">
        <v>611</v>
      </c>
      <c r="E2" s="7" t="n">
        <v>7800</v>
      </c>
      <c r="H2" s="7" t="n">
        <v>7300</v>
      </c>
      <c r="K2" s="7" t="n">
        <v>23200</v>
      </c>
      <c r="L2" s="7" t="n">
        <v>20900</v>
      </c>
    </row>
    <row r="3" spans="1:14">
      <c r="A3" s="4" t="s">
        <v>511</v>
      </c>
      <c r="E3" s="7" t="n">
        <v>78300</v>
      </c>
      <c r="K3" s="7" t="n">
        <v>78300</v>
      </c>
    </row>
    <row r="4" spans="1:14">
      <c r="A4" s="4" t="s">
        <v>512</v>
      </c>
      <c r="K4" s="4" t="s">
        <v>513</v>
      </c>
    </row>
    <row r="5" spans="1:14">
      <c r="A5" s="4" t="s">
        <v>612</v>
      </c>
      <c r="K5" s="7" t="n">
        <v>0</v>
      </c>
      <c r="M5" s="7" t="n">
        <v>0</v>
      </c>
    </row>
    <row r="6" spans="1:14">
      <c r="A6" s="4" t="s">
        <v>507</v>
      </c>
      <c r="E6" s="5" t="n">
        <v>0</v>
      </c>
    </row>
    <row r="7" spans="1:14">
      <c r="A7" s="4" t="s">
        <v>508</v>
      </c>
      <c r="B7" s="4" t="s">
        <v>52</v>
      </c>
      <c r="E7" s="4" t="s">
        <v>85</v>
      </c>
    </row>
    <row r="8" spans="1:14">
      <c r="A8" s="4" t="s">
        <v>613</v>
      </c>
      <c r="B8" s="4" t="s">
        <v>52</v>
      </c>
      <c r="E8" s="4" t="s">
        <v>85</v>
      </c>
    </row>
    <row r="9" spans="1:14">
      <c r="A9" s="4" t="s">
        <v>522</v>
      </c>
      <c r="E9" s="5" t="n">
        <v>282466</v>
      </c>
      <c r="K9" s="5" t="n">
        <v>282466</v>
      </c>
    </row>
    <row r="10" spans="1:14">
      <c r="A10" s="4" t="s">
        <v>520</v>
      </c>
      <c r="E10" s="5" t="n">
        <v>16312</v>
      </c>
      <c r="H10" s="5" t="n">
        <v>17314</v>
      </c>
      <c r="K10" s="5" t="n">
        <v>50706</v>
      </c>
      <c r="L10" s="5" t="n">
        <v>54554</v>
      </c>
    </row>
    <row r="11" spans="1:14">
      <c r="A11" s="4" t="s">
        <v>566</v>
      </c>
    </row>
    <row r="12" spans="1:14">
      <c r="A12" s="4" t="s">
        <v>507</v>
      </c>
      <c r="C12" s="5" t="n">
        <v>18963</v>
      </c>
      <c r="D12" s="5" t="n">
        <v>23846</v>
      </c>
      <c r="F12" s="5" t="n">
        <v>19000</v>
      </c>
    </row>
    <row r="13" spans="1:14">
      <c r="A13" s="4" t="s">
        <v>508</v>
      </c>
      <c r="F13" s="8" t="n">
        <v>197.75</v>
      </c>
    </row>
    <row r="14" spans="1:14">
      <c r="A14" s="4" t="s">
        <v>613</v>
      </c>
      <c r="C14" s="8" t="n">
        <v>38.76</v>
      </c>
      <c r="D14" s="8" t="n">
        <v>35.65</v>
      </c>
    </row>
    <row r="15" spans="1:14">
      <c r="A15" s="4" t="s">
        <v>522</v>
      </c>
      <c r="N15" s="5" t="n">
        <v>250000</v>
      </c>
    </row>
    <row r="16" spans="1:14">
      <c r="A16" s="4" t="s">
        <v>614</v>
      </c>
      <c r="E16" s="5" t="n">
        <v>273222</v>
      </c>
      <c r="F16" s="5" t="n">
        <v>273000</v>
      </c>
      <c r="G16" s="5" t="n">
        <v>42000</v>
      </c>
      <c r="K16" s="5" t="n">
        <v>273222</v>
      </c>
      <c r="M16" s="5" t="n">
        <v>42000</v>
      </c>
    </row>
    <row r="17" spans="1:14">
      <c r="A17" s="4" t="s">
        <v>615</v>
      </c>
    </row>
    <row r="18" spans="1:14">
      <c r="A18" s="4" t="s">
        <v>507</v>
      </c>
      <c r="D18" s="5" t="n">
        <v>2104</v>
      </c>
    </row>
    <row r="19" spans="1:14">
      <c r="A19" s="4" t="s">
        <v>247</v>
      </c>
    </row>
    <row r="20" spans="1:14">
      <c r="A20" s="4" t="s">
        <v>611</v>
      </c>
      <c r="E20" s="7" t="n">
        <v>600</v>
      </c>
      <c r="H20" s="7" t="n">
        <v>500</v>
      </c>
      <c r="K20" s="7" t="n">
        <v>1600</v>
      </c>
      <c r="L20" s="7" t="n">
        <v>1500</v>
      </c>
    </row>
    <row r="21" spans="1:14">
      <c r="A21" s="4" t="s">
        <v>508</v>
      </c>
      <c r="E21" s="8" t="n">
        <v>170.86</v>
      </c>
      <c r="H21" s="8" t="n">
        <v>140.84</v>
      </c>
      <c r="K21" s="8" t="n">
        <v>156.88</v>
      </c>
      <c r="L21" s="8" t="n">
        <v>137.38</v>
      </c>
    </row>
    <row r="22" spans="1:14">
      <c r="A22" s="4" t="s">
        <v>520</v>
      </c>
      <c r="E22" s="5" t="n">
        <v>16312</v>
      </c>
      <c r="H22" s="5" t="n">
        <v>17314</v>
      </c>
      <c r="K22" s="5" t="n">
        <v>50706</v>
      </c>
      <c r="L22" s="5" t="n">
        <v>54554</v>
      </c>
    </row>
    <row r="23" spans="1:14">
      <c r="A23" s="4" t="s">
        <v>578</v>
      </c>
    </row>
    <row r="24" spans="1:14">
      <c r="A24" s="4" t="s">
        <v>507</v>
      </c>
      <c r="F24" s="5" t="n">
        <v>15363</v>
      </c>
      <c r="G24" s="5" t="n">
        <v>553942</v>
      </c>
      <c r="H24" s="5" t="n">
        <v>11604</v>
      </c>
      <c r="J24" s="5" t="n">
        <v>671263</v>
      </c>
    </row>
    <row r="25" spans="1:14">
      <c r="A25" s="4" t="s">
        <v>508</v>
      </c>
      <c r="F25" s="8" t="n">
        <v>192.11</v>
      </c>
      <c r="G25" s="8" t="n">
        <v>189.98</v>
      </c>
      <c r="H25" s="8" t="n">
        <v>163.05</v>
      </c>
    </row>
    <row r="26" spans="1:14">
      <c r="A26" s="4" t="s">
        <v>613</v>
      </c>
      <c r="F26" s="8" t="n">
        <v>48.82</v>
      </c>
      <c r="G26" s="8" t="n">
        <v>48.27</v>
      </c>
      <c r="H26" s="8" t="n">
        <v>42.23</v>
      </c>
    </row>
    <row r="27" spans="1:14">
      <c r="A27" s="4" t="s">
        <v>435</v>
      </c>
    </row>
    <row r="28" spans="1:14">
      <c r="A28" s="4" t="s">
        <v>507</v>
      </c>
      <c r="I28" s="5" t="n">
        <v>61744</v>
      </c>
      <c r="J28" s="5" t="n">
        <v>22460</v>
      </c>
    </row>
    <row r="29" spans="1:14">
      <c r="A29" s="4" t="s">
        <v>433</v>
      </c>
    </row>
    <row r="30" spans="1:14">
      <c r="A30" s="4" t="s">
        <v>508</v>
      </c>
      <c r="I30" s="8" t="n">
        <v>169.16</v>
      </c>
      <c r="J30" s="8" t="n">
        <v>152.51</v>
      </c>
    </row>
    <row r="31" spans="1:14">
      <c r="A31" s="4" t="s">
        <v>613</v>
      </c>
      <c r="I31" s="8" t="n">
        <v>43.81</v>
      </c>
      <c r="J31" s="8" t="n">
        <v>39.6</v>
      </c>
    </row>
    <row r="32" spans="1:14">
      <c r="A32" s="4" t="s">
        <v>545</v>
      </c>
    </row>
    <row r="33" spans="1:14">
      <c r="A33" s="4" t="s">
        <v>546</v>
      </c>
      <c r="G33" s="5" t="n">
        <v>1000</v>
      </c>
      <c r="K33" s="5" t="n">
        <v>961</v>
      </c>
      <c r="L33" s="5" t="n">
        <v>12927</v>
      </c>
    </row>
    <row r="34" spans="1:14">
      <c r="A34" s="4" t="s">
        <v>547</v>
      </c>
      <c r="G34" s="8" t="n">
        <v>182.17</v>
      </c>
      <c r="K34" s="8" t="n">
        <v>182.17</v>
      </c>
      <c r="L34" s="8" t="n">
        <v>157.5</v>
      </c>
    </row>
    <row r="35" spans="1:14"/>
    <row r="36" spans="1:14">
      <c r="A36" s="4" t="s">
        <v>52</v>
      </c>
      <c r="B36" s="4" t="s">
        <v>567</v>
      </c>
    </row>
  </sheetData>
  <mergeCells count="3">
    <mergeCell ref="A1:B1"/>
    <mergeCell ref="A35:M35"/>
    <mergeCell ref="B36:M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7"/>
    <col customWidth="1" max="6" min="6" width="17"/>
    <col customWidth="1" max="7" min="7" width="17"/>
  </cols>
  <sheetData>
    <row r="1" spans="1:7">
      <c r="A1" s="1" t="s">
        <v>616</v>
      </c>
      <c r="C1" s="2" t="s">
        <v>30</v>
      </c>
      <c r="F1" s="2" t="s">
        <v>1</v>
      </c>
    </row>
    <row r="2" spans="1:7">
      <c r="C2" s="2" t="s">
        <v>2</v>
      </c>
      <c r="E2" s="2" t="s">
        <v>31</v>
      </c>
      <c r="F2" s="2" t="s">
        <v>2</v>
      </c>
      <c r="G2" s="2" t="s">
        <v>31</v>
      </c>
    </row>
    <row r="3" spans="1:7">
      <c r="A3" s="4" t="s">
        <v>617</v>
      </c>
      <c r="B3" s="4" t="s">
        <v>52</v>
      </c>
      <c r="C3" s="4" t="s">
        <v>85</v>
      </c>
    </row>
    <row r="4" spans="1:7">
      <c r="A4" s="4" t="s">
        <v>618</v>
      </c>
      <c r="C4" s="4" t="s">
        <v>85</v>
      </c>
      <c r="D4" s="4" t="s">
        <v>52</v>
      </c>
      <c r="E4" s="4" t="s">
        <v>619</v>
      </c>
      <c r="F4" s="4" t="s">
        <v>619</v>
      </c>
      <c r="G4" s="4" t="s">
        <v>619</v>
      </c>
    </row>
    <row r="5" spans="1:7">
      <c r="A5" s="4" t="s">
        <v>620</v>
      </c>
      <c r="B5" s="4" t="s">
        <v>52</v>
      </c>
      <c r="C5" s="4" t="s">
        <v>85</v>
      </c>
    </row>
    <row r="6" spans="1:7">
      <c r="A6" s="4" t="s">
        <v>621</v>
      </c>
      <c r="B6" s="4" t="s">
        <v>52</v>
      </c>
      <c r="C6" s="4" t="s">
        <v>85</v>
      </c>
    </row>
    <row r="7" spans="1:7">
      <c r="A7" s="4" t="s">
        <v>622</v>
      </c>
      <c r="B7" s="4" t="s">
        <v>52</v>
      </c>
      <c r="C7" s="4" t="s">
        <v>85</v>
      </c>
    </row>
    <row r="8" spans="1:7">
      <c r="A8" s="4" t="s">
        <v>573</v>
      </c>
      <c r="B8" s="4" t="s">
        <v>52</v>
      </c>
      <c r="C8" s="4" t="s">
        <v>85</v>
      </c>
    </row>
    <row r="9" spans="1:7">
      <c r="A9" s="4" t="s">
        <v>623</v>
      </c>
      <c r="C9" s="4" t="s">
        <v>85</v>
      </c>
      <c r="D9" s="4" t="s">
        <v>52</v>
      </c>
      <c r="G9" s="4" t="s">
        <v>624</v>
      </c>
    </row>
    <row r="10" spans="1:7">
      <c r="A10" s="4" t="s">
        <v>625</v>
      </c>
    </row>
    <row r="11" spans="1:7">
      <c r="A11" s="4" t="s">
        <v>617</v>
      </c>
      <c r="E11" s="4" t="s">
        <v>626</v>
      </c>
      <c r="F11" s="4" t="s">
        <v>627</v>
      </c>
      <c r="G11" s="4" t="s">
        <v>628</v>
      </c>
    </row>
    <row r="12" spans="1:7">
      <c r="A12" s="4" t="s">
        <v>620</v>
      </c>
      <c r="E12" s="4" t="s">
        <v>629</v>
      </c>
      <c r="F12" s="4" t="s">
        <v>630</v>
      </c>
      <c r="G12" s="4" t="s">
        <v>629</v>
      </c>
    </row>
    <row r="13" spans="1:7">
      <c r="A13" s="4" t="s">
        <v>621</v>
      </c>
      <c r="E13" s="4" t="s">
        <v>85</v>
      </c>
    </row>
    <row r="14" spans="1:7">
      <c r="A14" s="4" t="s">
        <v>622</v>
      </c>
      <c r="E14" s="4" t="s">
        <v>85</v>
      </c>
    </row>
    <row r="15" spans="1:7">
      <c r="A15" s="4" t="s">
        <v>573</v>
      </c>
      <c r="E15" s="4" t="s">
        <v>85</v>
      </c>
    </row>
    <row r="16" spans="1:7">
      <c r="A16" s="4" t="s">
        <v>623</v>
      </c>
      <c r="E16" s="4" t="s">
        <v>85</v>
      </c>
    </row>
    <row r="17" spans="1:7">
      <c r="A17" s="4" t="s">
        <v>529</v>
      </c>
    </row>
    <row r="18" spans="1:7">
      <c r="A18" s="4" t="s">
        <v>617</v>
      </c>
      <c r="E18" s="4" t="s">
        <v>631</v>
      </c>
      <c r="F18" s="4" t="s">
        <v>632</v>
      </c>
      <c r="G18" s="4" t="s">
        <v>633</v>
      </c>
    </row>
    <row r="19" spans="1:7">
      <c r="A19" s="4" t="s">
        <v>618</v>
      </c>
      <c r="G19" s="4" t="s">
        <v>85</v>
      </c>
    </row>
    <row r="20" spans="1:7">
      <c r="A20" s="4" t="s">
        <v>620</v>
      </c>
      <c r="E20" s="4" t="s">
        <v>634</v>
      </c>
      <c r="F20" s="4" t="s">
        <v>634</v>
      </c>
      <c r="G20" s="4" t="s">
        <v>635</v>
      </c>
    </row>
    <row r="21" spans="1:7">
      <c r="A21" s="4" t="s">
        <v>621</v>
      </c>
      <c r="E21" s="4" t="s">
        <v>636</v>
      </c>
      <c r="F21" s="4" t="s">
        <v>637</v>
      </c>
      <c r="G21" s="4" t="s">
        <v>636</v>
      </c>
    </row>
    <row r="22" spans="1:7">
      <c r="A22" s="4" t="s">
        <v>622</v>
      </c>
      <c r="E22" s="8" t="n">
        <v>42.23</v>
      </c>
      <c r="F22" s="8" t="n">
        <v>48.29</v>
      </c>
      <c r="G22" s="8" t="n">
        <v>39.98</v>
      </c>
    </row>
    <row r="23" spans="1:7">
      <c r="A23" s="4" t="s">
        <v>573</v>
      </c>
      <c r="E23" s="8" t="n">
        <v>163.05</v>
      </c>
      <c r="F23" s="8" t="n">
        <v>190.04</v>
      </c>
      <c r="G23" s="8" t="n">
        <v>154.01</v>
      </c>
    </row>
    <row r="24" spans="1:7">
      <c r="A24" s="4" t="s">
        <v>623</v>
      </c>
      <c r="E24" s="4" t="s">
        <v>638</v>
      </c>
      <c r="F24" s="4" t="s">
        <v>639</v>
      </c>
      <c r="G24" s="4" t="s">
        <v>624</v>
      </c>
    </row>
    <row r="25" spans="1:7"/>
    <row r="26" spans="1:7">
      <c r="A26" s="4" t="s">
        <v>52</v>
      </c>
      <c r="B26" s="4" t="s">
        <v>567</v>
      </c>
    </row>
  </sheetData>
  <mergeCells count="6">
    <mergeCell ref="A1:B2"/>
    <mergeCell ref="C1:E1"/>
    <mergeCell ref="F1:G1"/>
    <mergeCell ref="C2:D2"/>
    <mergeCell ref="A25:F25"/>
    <mergeCell ref="B26:F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7"/>
    <col customWidth="1" max="6" min="6" width="17"/>
    <col customWidth="1" max="7" min="7" width="17"/>
  </cols>
  <sheetData>
    <row r="1" spans="1:7">
      <c r="A1" s="1" t="s">
        <v>640</v>
      </c>
      <c r="C1" s="2" t="s">
        <v>30</v>
      </c>
      <c r="F1" s="2" t="s">
        <v>1</v>
      </c>
    </row>
    <row r="2" spans="1:7">
      <c r="C2" s="2" t="s">
        <v>2</v>
      </c>
      <c r="E2" s="2" t="s">
        <v>31</v>
      </c>
      <c r="F2" s="2" t="s">
        <v>2</v>
      </c>
      <c r="G2" s="2" t="s">
        <v>31</v>
      </c>
    </row>
    <row r="3" spans="1:7">
      <c r="A3" s="4" t="s">
        <v>641</v>
      </c>
      <c r="B3" s="4" t="s">
        <v>52</v>
      </c>
      <c r="C3" s="4" t="s">
        <v>85</v>
      </c>
    </row>
    <row r="4" spans="1:7">
      <c r="A4" s="4" t="s">
        <v>618</v>
      </c>
      <c r="C4" s="4" t="s">
        <v>85</v>
      </c>
      <c r="D4" s="4" t="s">
        <v>52</v>
      </c>
      <c r="E4" s="4" t="s">
        <v>619</v>
      </c>
      <c r="F4" s="4" t="s">
        <v>619</v>
      </c>
      <c r="G4" s="4" t="s">
        <v>619</v>
      </c>
    </row>
    <row r="5" spans="1:7">
      <c r="A5" s="4" t="s">
        <v>642</v>
      </c>
      <c r="B5" s="4" t="s">
        <v>52</v>
      </c>
      <c r="C5" s="4" t="s">
        <v>85</v>
      </c>
    </row>
    <row r="6" spans="1:7">
      <c r="A6" s="4" t="s">
        <v>621</v>
      </c>
      <c r="B6" s="4" t="s">
        <v>52</v>
      </c>
      <c r="C6" s="4" t="s">
        <v>85</v>
      </c>
    </row>
    <row r="7" spans="1:7">
      <c r="A7" s="4" t="s">
        <v>643</v>
      </c>
    </row>
    <row r="8" spans="1:7">
      <c r="A8" s="4" t="s">
        <v>641</v>
      </c>
      <c r="F8" s="4" t="s">
        <v>644</v>
      </c>
      <c r="G8" s="4" t="s">
        <v>645</v>
      </c>
    </row>
    <row r="9" spans="1:7">
      <c r="A9" s="4" t="s">
        <v>618</v>
      </c>
      <c r="F9" s="4" t="s">
        <v>646</v>
      </c>
      <c r="G9" s="4" t="s">
        <v>646</v>
      </c>
    </row>
    <row r="10" spans="1:7">
      <c r="A10" s="4" t="s">
        <v>642</v>
      </c>
      <c r="F10" s="4" t="s">
        <v>647</v>
      </c>
      <c r="G10" s="4" t="s">
        <v>648</v>
      </c>
    </row>
    <row r="11" spans="1:7">
      <c r="A11" s="4" t="s">
        <v>621</v>
      </c>
      <c r="F11" s="4" t="s">
        <v>649</v>
      </c>
      <c r="G11" s="4" t="s">
        <v>650</v>
      </c>
    </row>
    <row r="12" spans="1:7"/>
    <row r="13" spans="1:7">
      <c r="A13" s="4" t="s">
        <v>52</v>
      </c>
      <c r="B13" s="4" t="s">
        <v>567</v>
      </c>
    </row>
  </sheetData>
  <mergeCells count="6">
    <mergeCell ref="A1:B2"/>
    <mergeCell ref="C1:E1"/>
    <mergeCell ref="F1:G1"/>
    <mergeCell ref="C2:D2"/>
    <mergeCell ref="A12:F12"/>
    <mergeCell ref="B13:F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7"/>
    <col customWidth="1" max="6" min="6" width="17"/>
    <col customWidth="1" max="7" min="7" width="17"/>
  </cols>
  <sheetData>
    <row r="1" spans="1:7">
      <c r="A1" s="1" t="s">
        <v>651</v>
      </c>
      <c r="C1" s="2" t="s">
        <v>30</v>
      </c>
      <c r="F1" s="2" t="s">
        <v>1</v>
      </c>
    </row>
    <row r="2" spans="1:7">
      <c r="C2" s="2" t="s">
        <v>2</v>
      </c>
      <c r="E2" s="2" t="s">
        <v>31</v>
      </c>
      <c r="F2" s="2" t="s">
        <v>2</v>
      </c>
      <c r="G2" s="2" t="s">
        <v>31</v>
      </c>
    </row>
    <row r="3" spans="1:7">
      <c r="A3" s="4" t="s">
        <v>641</v>
      </c>
      <c r="B3" s="4" t="s">
        <v>52</v>
      </c>
      <c r="C3" s="4" t="s">
        <v>85</v>
      </c>
    </row>
    <row r="4" spans="1:7">
      <c r="A4" s="4" t="s">
        <v>618</v>
      </c>
      <c r="C4" s="4" t="s">
        <v>85</v>
      </c>
      <c r="D4" s="4" t="s">
        <v>52</v>
      </c>
      <c r="E4" s="4" t="s">
        <v>619</v>
      </c>
      <c r="F4" s="4" t="s">
        <v>619</v>
      </c>
      <c r="G4" s="4" t="s">
        <v>619</v>
      </c>
    </row>
    <row r="5" spans="1:7">
      <c r="A5" s="4" t="s">
        <v>642</v>
      </c>
      <c r="B5" s="4" t="s">
        <v>52</v>
      </c>
      <c r="C5" s="4" t="s">
        <v>85</v>
      </c>
    </row>
    <row r="6" spans="1:7">
      <c r="A6" s="4" t="s">
        <v>621</v>
      </c>
      <c r="B6" s="4" t="s">
        <v>52</v>
      </c>
      <c r="C6" s="4" t="s">
        <v>85</v>
      </c>
    </row>
    <row r="7" spans="1:7">
      <c r="A7" s="4" t="s">
        <v>622</v>
      </c>
      <c r="B7" s="4" t="s">
        <v>52</v>
      </c>
      <c r="C7" s="4" t="s">
        <v>85</v>
      </c>
    </row>
    <row r="8" spans="1:7">
      <c r="A8" s="4" t="s">
        <v>247</v>
      </c>
    </row>
    <row r="9" spans="1:7">
      <c r="A9" s="4" t="s">
        <v>641</v>
      </c>
      <c r="C9" s="4" t="s">
        <v>652</v>
      </c>
      <c r="E9" s="4" t="s">
        <v>653</v>
      </c>
      <c r="F9" s="4" t="s">
        <v>654</v>
      </c>
      <c r="G9" s="4" t="s">
        <v>655</v>
      </c>
    </row>
    <row r="10" spans="1:7">
      <c r="A10" s="4" t="s">
        <v>618</v>
      </c>
      <c r="C10" s="4" t="s">
        <v>656</v>
      </c>
      <c r="E10" s="4" t="s">
        <v>656</v>
      </c>
      <c r="F10" s="4" t="s">
        <v>656</v>
      </c>
      <c r="G10" s="4" t="s">
        <v>656</v>
      </c>
    </row>
    <row r="11" spans="1:7">
      <c r="A11" s="4" t="s">
        <v>642</v>
      </c>
      <c r="C11" s="4" t="s">
        <v>657</v>
      </c>
      <c r="E11" s="4" t="s">
        <v>658</v>
      </c>
      <c r="F11" s="4" t="s">
        <v>659</v>
      </c>
      <c r="G11" s="4" t="s">
        <v>660</v>
      </c>
    </row>
    <row r="12" spans="1:7">
      <c r="A12" s="4" t="s">
        <v>621</v>
      </c>
      <c r="C12" s="4" t="s">
        <v>661</v>
      </c>
      <c r="E12" s="4" t="s">
        <v>650</v>
      </c>
      <c r="F12" s="4" t="s">
        <v>627</v>
      </c>
      <c r="G12" s="4" t="s">
        <v>662</v>
      </c>
    </row>
    <row r="13" spans="1:7">
      <c r="A13" s="4" t="s">
        <v>622</v>
      </c>
      <c r="C13" s="8" t="n">
        <v>34.39</v>
      </c>
      <c r="E13" s="8" t="n">
        <v>29.84</v>
      </c>
      <c r="F13" s="8" t="n">
        <v>31.25</v>
      </c>
      <c r="G13" s="8" t="n">
        <v>28.48</v>
      </c>
    </row>
    <row r="14" spans="1:7"/>
    <row r="15" spans="1:7">
      <c r="A15" s="4" t="s">
        <v>52</v>
      </c>
      <c r="B15" s="4" t="s">
        <v>567</v>
      </c>
    </row>
  </sheetData>
  <mergeCells count="6">
    <mergeCell ref="A1:B2"/>
    <mergeCell ref="C1:E1"/>
    <mergeCell ref="F1:G1"/>
    <mergeCell ref="C2:D2"/>
    <mergeCell ref="A14:F14"/>
    <mergeCell ref="B15:F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63</v>
      </c>
      <c r="B1" s="2" t="s">
        <v>267</v>
      </c>
      <c r="C1" s="2" t="s">
        <v>1</v>
      </c>
      <c r="D1" s="2" t="s">
        <v>664</v>
      </c>
    </row>
    <row r="2" spans="1:7">
      <c r="B2" s="2" t="s">
        <v>268</v>
      </c>
      <c r="C2" s="2" t="s">
        <v>2</v>
      </c>
      <c r="D2" s="2" t="s">
        <v>665</v>
      </c>
      <c r="E2" s="2" t="s">
        <v>666</v>
      </c>
      <c r="F2" s="2" t="s">
        <v>667</v>
      </c>
      <c r="G2" s="2" t="s">
        <v>60</v>
      </c>
    </row>
    <row r="3" spans="1:7">
      <c r="A3" s="4" t="s">
        <v>668</v>
      </c>
      <c r="F3" s="4" t="s">
        <v>669</v>
      </c>
    </row>
    <row r="4" spans="1:7">
      <c r="A4" s="4" t="s">
        <v>670</v>
      </c>
      <c r="C4" s="7" t="n">
        <v>250000</v>
      </c>
    </row>
    <row r="5" spans="1:7">
      <c r="A5" s="4" t="s">
        <v>270</v>
      </c>
      <c r="B5" s="7" t="n">
        <v>23200</v>
      </c>
      <c r="C5" s="5" t="n">
        <v>23200</v>
      </c>
    </row>
    <row r="6" spans="1:7">
      <c r="A6" s="4" t="s">
        <v>271</v>
      </c>
      <c r="B6" s="7" t="n">
        <v>2200</v>
      </c>
      <c r="C6" s="5" t="n">
        <v>2200</v>
      </c>
    </row>
    <row r="7" spans="1:7">
      <c r="A7" s="4" t="s">
        <v>671</v>
      </c>
      <c r="C7" s="5" t="n">
        <v>8606</v>
      </c>
      <c r="G7" s="7" t="n">
        <v>11484</v>
      </c>
    </row>
    <row r="8" spans="1:7">
      <c r="A8" s="4" t="s">
        <v>672</v>
      </c>
      <c r="C8" s="7" t="n">
        <v>1000</v>
      </c>
    </row>
    <row r="9" spans="1:7">
      <c r="A9" s="4" t="s">
        <v>673</v>
      </c>
    </row>
    <row r="10" spans="1:7">
      <c r="A10" s="4" t="s">
        <v>668</v>
      </c>
      <c r="D10" s="4" t="s">
        <v>629</v>
      </c>
      <c r="E10" s="4" t="s">
        <v>674</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75</v>
      </c>
      <c r="B1" s="2" t="s">
        <v>30</v>
      </c>
      <c r="D1" s="2" t="s">
        <v>1</v>
      </c>
    </row>
    <row r="2" spans="1:5">
      <c r="B2" s="2" t="s">
        <v>2</v>
      </c>
      <c r="C2" s="2" t="s">
        <v>31</v>
      </c>
      <c r="D2" s="2" t="s">
        <v>2</v>
      </c>
      <c r="E2" s="2" t="s">
        <v>31</v>
      </c>
    </row>
    <row r="3" spans="1:5">
      <c r="A3" s="4" t="s">
        <v>42</v>
      </c>
      <c r="B3" s="7" t="n">
        <v>89511</v>
      </c>
      <c r="C3" s="7" t="n">
        <v>85229</v>
      </c>
      <c r="D3" s="7" t="n">
        <v>267903</v>
      </c>
      <c r="E3" s="7" t="n">
        <v>264539</v>
      </c>
    </row>
    <row r="4" spans="1:5">
      <c r="A4" s="4" t="s">
        <v>43</v>
      </c>
      <c r="B4" s="7" t="n">
        <v>14765</v>
      </c>
      <c r="C4" s="7" t="n">
        <v>19815</v>
      </c>
      <c r="D4" s="7" t="n">
        <v>69641</v>
      </c>
      <c r="E4" s="7" t="n">
        <v>65832</v>
      </c>
    </row>
    <row r="5" spans="1:5">
      <c r="A5" s="4" t="s">
        <v>676</v>
      </c>
      <c r="B5" s="4" t="s">
        <v>677</v>
      </c>
      <c r="C5" s="4" t="s">
        <v>678</v>
      </c>
      <c r="D5" s="4" t="s">
        <v>624</v>
      </c>
      <c r="E5" s="4" t="s">
        <v>67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80</v>
      </c>
      <c r="B1" s="2" t="s">
        <v>2</v>
      </c>
      <c r="C1" s="2" t="s">
        <v>60</v>
      </c>
    </row>
    <row r="2" spans="1:3">
      <c r="A2" s="3" t="s">
        <v>681</v>
      </c>
    </row>
    <row r="3" spans="1:3">
      <c r="A3" s="4" t="s">
        <v>682</v>
      </c>
      <c r="B3" s="7" t="n">
        <v>558</v>
      </c>
      <c r="C3" s="7" t="n">
        <v>811</v>
      </c>
    </row>
    <row r="4" spans="1:3">
      <c r="A4" s="4" t="s">
        <v>683</v>
      </c>
      <c r="B4" s="5" t="n">
        <v>727</v>
      </c>
      <c r="C4" s="5" t="n">
        <v>2220</v>
      </c>
    </row>
    <row r="5" spans="1:3">
      <c r="A5" s="4" t="s">
        <v>684</v>
      </c>
      <c r="B5" s="5" t="n">
        <v>7874</v>
      </c>
      <c r="C5" s="5" t="n">
        <v>11615</v>
      </c>
    </row>
    <row r="6" spans="1:3">
      <c r="A6" s="4" t="s">
        <v>685</v>
      </c>
      <c r="B6" s="5" t="n">
        <v>13700</v>
      </c>
      <c r="C6" s="5" t="n">
        <v>20117</v>
      </c>
    </row>
    <row r="7" spans="1:3">
      <c r="A7" s="4" t="s">
        <v>686</v>
      </c>
      <c r="B7" s="5" t="n">
        <v>-22947</v>
      </c>
      <c r="C7" s="5" t="n">
        <v>-32742</v>
      </c>
    </row>
    <row r="8" spans="1:3">
      <c r="A8" s="4" t="s">
        <v>687</v>
      </c>
      <c r="B8" s="5" t="n">
        <v>8004</v>
      </c>
      <c r="C8" s="5" t="n">
        <v>8059</v>
      </c>
    </row>
    <row r="9" spans="1:3">
      <c r="A9" s="4" t="s">
        <v>688</v>
      </c>
      <c r="B9" s="5" t="n">
        <v>7916</v>
      </c>
      <c r="C9" s="5" t="n">
        <v>10080</v>
      </c>
    </row>
    <row r="10" spans="1:3">
      <c r="A10" s="3" t="s">
        <v>689</v>
      </c>
    </row>
    <row r="11" spans="1:3">
      <c r="A11" s="4" t="s">
        <v>685</v>
      </c>
      <c r="B11" s="5" t="n">
        <v>-924</v>
      </c>
      <c r="C11" s="5" t="n">
        <v>-815</v>
      </c>
    </row>
    <row r="12" spans="1:3">
      <c r="A12" s="4" t="s">
        <v>683</v>
      </c>
      <c r="B12" s="5" t="n">
        <v>548</v>
      </c>
      <c r="C12" s="5" t="n">
        <v>168</v>
      </c>
    </row>
    <row r="13" spans="1:3">
      <c r="A13" s="4" t="s">
        <v>686</v>
      </c>
      <c r="B13" s="5" t="n">
        <v>23289</v>
      </c>
      <c r="C13" s="5" t="n">
        <v>26231</v>
      </c>
    </row>
    <row r="14" spans="1:3">
      <c r="A14" s="4" t="s">
        <v>687</v>
      </c>
      <c r="B14" s="5" t="n">
        <v>714</v>
      </c>
      <c r="C14" s="5" t="n">
        <v>1690</v>
      </c>
    </row>
    <row r="15" spans="1:3">
      <c r="A15" s="4" t="s">
        <v>690</v>
      </c>
      <c r="B15" s="7" t="n">
        <v>23627</v>
      </c>
      <c r="C15" s="7" t="n">
        <v>272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91</v>
      </c>
      <c r="B1" s="2" t="s">
        <v>1</v>
      </c>
    </row>
    <row r="2" spans="1:2">
      <c r="B2" s="2" t="s">
        <v>307</v>
      </c>
    </row>
    <row r="3" spans="1:2">
      <c r="A3" s="4" t="s">
        <v>692</v>
      </c>
      <c r="B3" s="7" t="n">
        <v>11484</v>
      </c>
    </row>
    <row r="4" spans="1:2">
      <c r="A4" s="4" t="s">
        <v>693</v>
      </c>
      <c r="B4" s="5" t="n">
        <v>2458</v>
      </c>
    </row>
    <row r="5" spans="1:2">
      <c r="A5" s="4" t="s">
        <v>694</v>
      </c>
      <c r="B5" s="5" t="n">
        <v>410</v>
      </c>
    </row>
    <row r="6" spans="1:2">
      <c r="A6" s="4" t="s">
        <v>695</v>
      </c>
      <c r="B6" s="5" t="n">
        <v>-3146</v>
      </c>
    </row>
    <row r="7" spans="1:2">
      <c r="A7" s="4" t="s">
        <v>696</v>
      </c>
      <c r="B7" s="5" t="n">
        <v>-2600</v>
      </c>
    </row>
    <row r="8" spans="1:2">
      <c r="A8" s="4" t="s">
        <v>692</v>
      </c>
      <c r="B8" s="7" t="n">
        <v>86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697</v>
      </c>
      <c r="B1" s="2" t="s">
        <v>1</v>
      </c>
    </row>
    <row r="2" spans="1:2">
      <c r="B2" s="2" t="s">
        <v>2</v>
      </c>
    </row>
    <row r="3" spans="1:2">
      <c r="A3" s="4" t="s">
        <v>698</v>
      </c>
    </row>
    <row r="4" spans="1:2">
      <c r="A4" s="4" t="s">
        <v>699</v>
      </c>
      <c r="B4" s="5" t="n">
        <v>2015</v>
      </c>
    </row>
    <row r="5" spans="1:2">
      <c r="A5" s="4" t="s">
        <v>700</v>
      </c>
    </row>
    <row r="6" spans="1:2">
      <c r="A6" s="4" t="s">
        <v>699</v>
      </c>
      <c r="B6" s="5" t="n">
        <v>2018</v>
      </c>
    </row>
    <row r="7" spans="1:2">
      <c r="A7" s="4" t="s">
        <v>701</v>
      </c>
    </row>
    <row r="8" spans="1:2">
      <c r="A8" s="4" t="s">
        <v>699</v>
      </c>
      <c r="B8" s="5" t="n">
        <v>2015</v>
      </c>
    </row>
    <row r="9" spans="1:2">
      <c r="A9" s="4" t="s">
        <v>702</v>
      </c>
    </row>
    <row r="10" spans="1:2">
      <c r="A10" s="4" t="s">
        <v>699</v>
      </c>
      <c r="B10" s="5" t="n">
        <v>2018</v>
      </c>
    </row>
    <row r="11" spans="1:2">
      <c r="A11" s="4" t="s">
        <v>703</v>
      </c>
    </row>
    <row r="12" spans="1:2">
      <c r="A12" s="4" t="s">
        <v>699</v>
      </c>
      <c r="B12" s="5" t="n">
        <v>2015</v>
      </c>
    </row>
    <row r="13" spans="1:2">
      <c r="A13" s="4" t="s">
        <v>704</v>
      </c>
    </row>
    <row r="14" spans="1:2">
      <c r="A14" s="4" t="s">
        <v>699</v>
      </c>
      <c r="B14" s="5" t="n">
        <v>2018</v>
      </c>
    </row>
    <row r="15" spans="1:2">
      <c r="A15" s="4" t="s">
        <v>705</v>
      </c>
    </row>
    <row r="16" spans="1:2">
      <c r="A16" s="4" t="s">
        <v>699</v>
      </c>
      <c r="B16" s="5" t="n">
        <v>2016</v>
      </c>
    </row>
    <row r="17" spans="1:2">
      <c r="A17" s="4" t="s">
        <v>706</v>
      </c>
    </row>
    <row r="18" spans="1:2">
      <c r="A18" s="4" t="s">
        <v>699</v>
      </c>
      <c r="B18" s="5" t="n">
        <v>2018</v>
      </c>
    </row>
    <row r="19" spans="1:2">
      <c r="A19" s="4" t="s">
        <v>707</v>
      </c>
    </row>
    <row r="20" spans="1:2">
      <c r="A20" s="4" t="s">
        <v>699</v>
      </c>
      <c r="B20" s="5" t="n">
        <v>2017</v>
      </c>
    </row>
    <row r="21" spans="1:2">
      <c r="A21" s="4" t="s">
        <v>708</v>
      </c>
    </row>
    <row r="22" spans="1:2">
      <c r="A22" s="4" t="s">
        <v>699</v>
      </c>
      <c r="B22" s="5" t="n">
        <v>20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 customWidth="1" max="7" min="7" width="14"/>
  </cols>
  <sheetData>
    <row r="1" spans="1:7">
      <c r="A1" s="1" t="s">
        <v>709</v>
      </c>
      <c r="B1" s="2" t="s">
        <v>393</v>
      </c>
      <c r="C1" s="2" t="s">
        <v>2</v>
      </c>
      <c r="D1" s="2" t="s">
        <v>31</v>
      </c>
      <c r="E1" s="2" t="s">
        <v>2</v>
      </c>
      <c r="F1" s="2" t="s">
        <v>31</v>
      </c>
      <c r="G1" s="2" t="s">
        <v>60</v>
      </c>
    </row>
    <row r="2" spans="1:7">
      <c r="A2" s="4" t="s">
        <v>710</v>
      </c>
      <c r="C2" s="7" t="n">
        <v>4300</v>
      </c>
      <c r="D2" s="7" t="n">
        <v>2900</v>
      </c>
      <c r="E2" s="7" t="n">
        <v>11300</v>
      </c>
      <c r="F2" s="7" t="n">
        <v>5300</v>
      </c>
    </row>
    <row r="3" spans="1:7">
      <c r="A3" s="4" t="s">
        <v>711</v>
      </c>
    </row>
    <row r="4" spans="1:7">
      <c r="A4" s="4" t="s">
        <v>712</v>
      </c>
      <c r="B4" s="7" t="n">
        <v>575000</v>
      </c>
    </row>
    <row r="5" spans="1:7">
      <c r="A5" s="4" t="s">
        <v>713</v>
      </c>
      <c r="B5" s="5" t="n">
        <v>225000</v>
      </c>
    </row>
    <row r="6" spans="1:7">
      <c r="A6" s="4" t="s">
        <v>714</v>
      </c>
      <c r="B6" s="7" t="n">
        <v>25000</v>
      </c>
    </row>
    <row r="7" spans="1:7">
      <c r="A7" s="4" t="s">
        <v>715</v>
      </c>
      <c r="G7" s="7" t="n">
        <v>575000</v>
      </c>
    </row>
    <row r="8" spans="1:7">
      <c r="A8" s="4" t="s">
        <v>716</v>
      </c>
      <c r="E8" s="7" t="n">
        <v>0</v>
      </c>
    </row>
    <row r="9" spans="1:7">
      <c r="A9" s="4" t="s">
        <v>717</v>
      </c>
    </row>
    <row r="10" spans="1:7">
      <c r="A10" s="4" t="s">
        <v>718</v>
      </c>
      <c r="B10" s="4" t="s">
        <v>3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719</v>
      </c>
      <c r="B1" s="2" t="s">
        <v>2</v>
      </c>
      <c r="C1" s="2" t="s">
        <v>60</v>
      </c>
    </row>
    <row r="2" spans="1:3">
      <c r="A2" s="4" t="s">
        <v>720</v>
      </c>
      <c r="B2" s="7" t="n">
        <v>574739</v>
      </c>
      <c r="C2" s="7" t="n">
        <v>575000</v>
      </c>
    </row>
    <row r="3" spans="1:3">
      <c r="A3" s="4" t="s">
        <v>721</v>
      </c>
    </row>
    <row r="4" spans="1:3">
      <c r="A4" s="4" t="s">
        <v>720</v>
      </c>
      <c r="B4" s="7" t="n">
        <v>574739</v>
      </c>
      <c r="C4" s="7" t="n">
        <v>57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24"/>
    <col customWidth="1" max="3" min="3" width="20"/>
    <col customWidth="1" max="4" min="4" width="24"/>
    <col customWidth="1" max="5" min="5" width="20"/>
    <col customWidth="1" max="6" min="6" width="17"/>
    <col customWidth="1" max="7" min="7" width="21"/>
  </cols>
  <sheetData>
    <row r="1" spans="1:7">
      <c r="A1" s="1" t="s">
        <v>722</v>
      </c>
      <c r="B1" s="2" t="s">
        <v>30</v>
      </c>
      <c r="D1" s="2" t="s">
        <v>1</v>
      </c>
    </row>
    <row r="2" spans="1:7">
      <c r="B2" s="2" t="s">
        <v>723</v>
      </c>
      <c r="C2" s="2" t="s">
        <v>308</v>
      </c>
      <c r="D2" s="2" t="s">
        <v>723</v>
      </c>
      <c r="E2" s="2" t="s">
        <v>308</v>
      </c>
      <c r="F2" s="2" t="s">
        <v>724</v>
      </c>
      <c r="G2" s="2" t="s">
        <v>311</v>
      </c>
    </row>
    <row r="3" spans="1:7">
      <c r="A3" s="4" t="s">
        <v>725</v>
      </c>
      <c r="B3" s="7" t="n">
        <v>14100</v>
      </c>
      <c r="C3" s="7" t="n">
        <v>12400</v>
      </c>
      <c r="D3" s="7" t="n">
        <v>40600</v>
      </c>
      <c r="E3" s="7" t="n">
        <v>35300</v>
      </c>
    </row>
    <row r="4" spans="1:7">
      <c r="A4" s="4" t="s">
        <v>726</v>
      </c>
      <c r="B4" s="5" t="n">
        <v>39663</v>
      </c>
      <c r="D4" s="5" t="n">
        <v>39663</v>
      </c>
      <c r="G4" s="7" t="n">
        <v>37188</v>
      </c>
    </row>
    <row r="5" spans="1:7">
      <c r="A5" s="4" t="s">
        <v>727</v>
      </c>
      <c r="B5" s="7" t="n">
        <v>2200</v>
      </c>
      <c r="D5" s="7" t="n">
        <v>2200</v>
      </c>
    </row>
    <row r="6" spans="1:7">
      <c r="A6" s="4" t="s">
        <v>728</v>
      </c>
      <c r="G6" s="5" t="n">
        <v>81000</v>
      </c>
    </row>
    <row r="7" spans="1:7">
      <c r="A7" s="4" t="s">
        <v>729</v>
      </c>
      <c r="B7" s="4" t="s">
        <v>730</v>
      </c>
      <c r="D7" s="4" t="s">
        <v>730</v>
      </c>
    </row>
    <row r="8" spans="1:7">
      <c r="A8" s="4" t="s">
        <v>731</v>
      </c>
      <c r="B8" s="4" t="s">
        <v>732</v>
      </c>
      <c r="D8" s="4" t="s">
        <v>732</v>
      </c>
    </row>
    <row r="9" spans="1:7">
      <c r="A9" s="4" t="s">
        <v>733</v>
      </c>
      <c r="B9" s="7" t="n">
        <v>3400</v>
      </c>
      <c r="D9" s="7" t="n">
        <v>3400</v>
      </c>
      <c r="G9" s="5" t="n">
        <v>2700</v>
      </c>
    </row>
    <row r="10" spans="1:7">
      <c r="A10" s="4" t="s">
        <v>734</v>
      </c>
    </row>
    <row r="11" spans="1:7">
      <c r="A11" s="4" t="s">
        <v>735</v>
      </c>
      <c r="B11" s="5" t="n">
        <v>38700</v>
      </c>
      <c r="D11" s="5" t="n">
        <v>38700</v>
      </c>
      <c r="G11" s="5" t="n">
        <v>37400</v>
      </c>
    </row>
    <row r="12" spans="1:7">
      <c r="A12" s="4" t="s">
        <v>726</v>
      </c>
      <c r="B12" s="7" t="n">
        <v>34400</v>
      </c>
      <c r="D12" s="7" t="n">
        <v>34400</v>
      </c>
      <c r="G12" s="7" t="n">
        <v>33500</v>
      </c>
    </row>
    <row r="13" spans="1:7">
      <c r="A13" s="4" t="s">
        <v>736</v>
      </c>
    </row>
    <row r="14" spans="1:7">
      <c r="A14" s="4" t="s">
        <v>737</v>
      </c>
      <c r="B14" s="5" t="n">
        <v>202000</v>
      </c>
      <c r="D14" s="5" t="n">
        <v>202000</v>
      </c>
      <c r="F14" s="5" t="n">
        <v>173000</v>
      </c>
    </row>
    <row r="15" spans="1:7">
      <c r="A15" s="4" t="s">
        <v>738</v>
      </c>
    </row>
    <row r="16" spans="1:7">
      <c r="A16" s="4" t="s">
        <v>739</v>
      </c>
      <c r="B16" s="5" t="n">
        <v>1760000</v>
      </c>
      <c r="D16" s="5" t="n">
        <v>1760000</v>
      </c>
    </row>
    <row r="17" spans="1:7">
      <c r="A17" s="4" t="s">
        <v>740</v>
      </c>
      <c r="B17" s="5" t="n">
        <v>617000</v>
      </c>
      <c r="D17" s="5" t="n">
        <v>617000</v>
      </c>
    </row>
    <row r="18" spans="1:7">
      <c r="A18" s="4" t="s">
        <v>741</v>
      </c>
      <c r="D18" s="4" t="s">
        <v>35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42</v>
      </c>
      <c r="B1" s="2" t="s">
        <v>307</v>
      </c>
    </row>
    <row r="2" spans="1:2">
      <c r="A2" s="4" t="s">
        <v>423</v>
      </c>
      <c r="B2" s="7" t="n">
        <v>10624</v>
      </c>
    </row>
    <row r="3" spans="1:2">
      <c r="A3" s="5" t="n">
        <v>2019</v>
      </c>
      <c r="B3" s="5" t="n">
        <v>41186</v>
      </c>
    </row>
    <row r="4" spans="1:2">
      <c r="A4" s="5" t="n">
        <v>2020</v>
      </c>
      <c r="B4" s="5" t="n">
        <v>37411</v>
      </c>
    </row>
    <row r="5" spans="1:2">
      <c r="A5" s="5" t="n">
        <v>2021</v>
      </c>
      <c r="B5" s="5" t="n">
        <v>34807</v>
      </c>
    </row>
    <row r="6" spans="1:2">
      <c r="A6" s="5" t="n">
        <v>2022</v>
      </c>
      <c r="B6" s="5" t="n">
        <v>32450</v>
      </c>
    </row>
    <row r="7" spans="1:2">
      <c r="A7" s="4" t="s">
        <v>424</v>
      </c>
      <c r="B7" s="5" t="n">
        <v>259801</v>
      </c>
    </row>
    <row r="8" spans="1:2">
      <c r="A8" s="4" t="s">
        <v>425</v>
      </c>
      <c r="B8" s="7" t="n">
        <v>4162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744</v>
      </c>
      <c r="C1" s="2" t="s">
        <v>745</v>
      </c>
    </row>
    <row r="2" spans="1:3">
      <c r="A2" s="4" t="s">
        <v>746</v>
      </c>
      <c r="B2" s="7" t="n">
        <v>387500</v>
      </c>
    </row>
    <row r="3" spans="1:3">
      <c r="A3" s="4" t="s">
        <v>747</v>
      </c>
      <c r="C3" s="7" t="n">
        <v>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4:01:49Z</dcterms:created>
  <dcterms:modified xmlns:dcterms="http://purl.org/dc/terms/" xmlns:xsi="http://www.w3.org/2001/XMLSchema-instance" xsi:type="dcterms:W3CDTF">2018-07-10T14:01:49Z</dcterms:modified>
</cp:coreProperties>
</file>